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Rates and Regulatory Matters" sheetId="12" state="visible" r:id="rId12"/>
    <sheet xmlns:r="http://schemas.openxmlformats.org/officeDocument/2006/relationships" name="Other Investments" sheetId="13" state="visible" r:id="rId13"/>
    <sheet xmlns:r="http://schemas.openxmlformats.org/officeDocument/2006/relationships" name="Derivatives and Hedging" sheetId="14" state="visible" r:id="rId14"/>
    <sheet xmlns:r="http://schemas.openxmlformats.org/officeDocument/2006/relationships" name="Long-Term Debt" sheetId="15" state="visible" r:id="rId15"/>
    <sheet xmlns:r="http://schemas.openxmlformats.org/officeDocument/2006/relationships" name="Other Comprehensive Income"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Employee Benefit Plans" sheetId="19" state="visible" r:id="rId19"/>
    <sheet xmlns:r="http://schemas.openxmlformats.org/officeDocument/2006/relationships" name="Fair Value Measurements" sheetId="20" state="visible" r:id="rId20"/>
    <sheet xmlns:r="http://schemas.openxmlformats.org/officeDocument/2006/relationships" name="Segment Information" sheetId="21" state="visible" r:id="rId21"/>
    <sheet xmlns:r="http://schemas.openxmlformats.org/officeDocument/2006/relationships" name="Regulatory Assets and Liabiliti"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Revenue (Tables)" sheetId="25" state="visible" r:id="rId25"/>
    <sheet xmlns:r="http://schemas.openxmlformats.org/officeDocument/2006/relationships" name="Income Taxes (Tables)" sheetId="26" state="visible" r:id="rId26"/>
    <sheet xmlns:r="http://schemas.openxmlformats.org/officeDocument/2006/relationships" name="Other Investments (Tables)" sheetId="27" state="visible" r:id="rId27"/>
    <sheet xmlns:r="http://schemas.openxmlformats.org/officeDocument/2006/relationships" name="Long-Term Debt (Tables)" sheetId="28" state="visible" r:id="rId28"/>
    <sheet xmlns:r="http://schemas.openxmlformats.org/officeDocument/2006/relationships" name="Other Comprehensive Income (Tab" sheetId="29" state="visible" r:id="rId29"/>
    <sheet xmlns:r="http://schemas.openxmlformats.org/officeDocument/2006/relationships" name="Earnings Per Share (Tables)" sheetId="30" state="visible" r:id="rId30"/>
    <sheet xmlns:r="http://schemas.openxmlformats.org/officeDocument/2006/relationships" name="Employee Benefit Plans (Tables)" sheetId="31" state="visible" r:id="rId31"/>
    <sheet xmlns:r="http://schemas.openxmlformats.org/officeDocument/2006/relationships" name="Fair Value Measurements (Tables" sheetId="32" state="visible" r:id="rId32"/>
    <sheet xmlns:r="http://schemas.openxmlformats.org/officeDocument/2006/relationships" name="Segment Information (Tables)" sheetId="33" state="visible" r:id="rId33"/>
    <sheet xmlns:r="http://schemas.openxmlformats.org/officeDocument/2006/relationships" name="Regulatory Assets and Liabili_2" sheetId="34" state="visible" r:id="rId34"/>
    <sheet xmlns:r="http://schemas.openxmlformats.org/officeDocument/2006/relationships" name="Basis of Presentation (Details)" sheetId="35" state="visible" r:id="rId35"/>
    <sheet xmlns:r="http://schemas.openxmlformats.org/officeDocument/2006/relationships" name="Revenue (Disaggregation of Reve" sheetId="36" state="visible" r:id="rId36"/>
    <sheet xmlns:r="http://schemas.openxmlformats.org/officeDocument/2006/relationships" name="Revenue (Customer Accounts Rece" sheetId="37" state="visible" r:id="rId37"/>
    <sheet xmlns:r="http://schemas.openxmlformats.org/officeDocument/2006/relationships" name="Income Taxes (Reconciliation of" sheetId="38" state="visible" r:id="rId38"/>
    <sheet xmlns:r="http://schemas.openxmlformats.org/officeDocument/2006/relationships" name="Rates and Regulatory Matters (D" sheetId="39" state="visible" r:id="rId39"/>
    <sheet xmlns:r="http://schemas.openxmlformats.org/officeDocument/2006/relationships" name="Other Investments (Narrative) (" sheetId="40" state="visible" r:id="rId40"/>
    <sheet xmlns:r="http://schemas.openxmlformats.org/officeDocument/2006/relationships" name="Other Investments (Schedule of " sheetId="41" state="visible" r:id="rId41"/>
    <sheet xmlns:r="http://schemas.openxmlformats.org/officeDocument/2006/relationships" name="Other Investments (Investment i" sheetId="42" state="visible" r:id="rId42"/>
    <sheet xmlns:r="http://schemas.openxmlformats.org/officeDocument/2006/relationships" name="Derivatives and Hedging (Detail" sheetId="43" state="visible" r:id="rId43"/>
    <sheet xmlns:r="http://schemas.openxmlformats.org/officeDocument/2006/relationships" name="Long-Term Debt (Narrative) (Det" sheetId="44" state="visible" r:id="rId44"/>
    <sheet xmlns:r="http://schemas.openxmlformats.org/officeDocument/2006/relationships" name="Long-Term Debt (Schedule of Lon" sheetId="45" state="visible" r:id="rId45"/>
    <sheet xmlns:r="http://schemas.openxmlformats.org/officeDocument/2006/relationships" name="Other Comprehensive Income (Sch" sheetId="46" state="visible" r:id="rId46"/>
    <sheet xmlns:r="http://schemas.openxmlformats.org/officeDocument/2006/relationships" name="Other Comprehensive Income (Rec" sheetId="47" state="visible" r:id="rId47"/>
    <sheet xmlns:r="http://schemas.openxmlformats.org/officeDocument/2006/relationships" name="Commitments and Contingencies (" sheetId="48" state="visible" r:id="rId48"/>
    <sheet xmlns:r="http://schemas.openxmlformats.org/officeDocument/2006/relationships" name="Earnings Per Share (Details)" sheetId="49" state="visible" r:id="rId49"/>
    <sheet xmlns:r="http://schemas.openxmlformats.org/officeDocument/2006/relationships" name="Employee Benefit Plans (Schedul" sheetId="50" state="visible" r:id="rId50"/>
    <sheet xmlns:r="http://schemas.openxmlformats.org/officeDocument/2006/relationships" name="Employee Benefit Plans (Sched_2" sheetId="51" state="visible" r:id="rId51"/>
    <sheet xmlns:r="http://schemas.openxmlformats.org/officeDocument/2006/relationships" name="Fair Value Measurements (Schedu" sheetId="52" state="visible" r:id="rId52"/>
    <sheet xmlns:r="http://schemas.openxmlformats.org/officeDocument/2006/relationships" name="Fair Value Measurements (Summar" sheetId="53" state="visible" r:id="rId53"/>
    <sheet xmlns:r="http://schemas.openxmlformats.org/officeDocument/2006/relationships" name="Segment Information (Reconcilia" sheetId="54" state="visible" r:id="rId54"/>
    <sheet xmlns:r="http://schemas.openxmlformats.org/officeDocument/2006/relationships" name="Regulatory Assets and Liabili_3" sheetId="55" state="visible" r:id="rId55"/>
    <sheet xmlns:r="http://schemas.openxmlformats.org/officeDocument/2006/relationships" name="Regulatory Assets and Liabili_4" sheetId="56" state="visible" r:id="rId56"/>
    <sheet xmlns:r="http://schemas.openxmlformats.org/officeDocument/2006/relationships" name="Regulatory Assets and Liabili_5" sheetId="57" state="visible" r:id="rId57"/>
  </sheets>
  <definedNames/>
  <calcPr calcId="124519" fullCalcOnLoad="1"/>
</workbook>
</file>

<file path=xl/sharedStrings.xml><?xml version="1.0" encoding="utf-8"?>
<sst xmlns="http://schemas.openxmlformats.org/spreadsheetml/2006/main" uniqueCount="528">
  <si>
    <t>Document and Entity Information - shares</t>
  </si>
  <si>
    <t>6 Months Ended</t>
  </si>
  <si>
    <t>Mar. 31, 2020</t>
  </si>
  <si>
    <t>Apr. 30, 2020</t>
  </si>
  <si>
    <t>Document And Entity Information [Abstract]</t>
  </si>
  <si>
    <t>Document Type</t>
  </si>
  <si>
    <t>10-Q</t>
  </si>
  <si>
    <t>Amendment Flag</t>
  </si>
  <si>
    <t>false</t>
  </si>
  <si>
    <t>Document Period End Date</t>
  </si>
  <si>
    <t>Mar. 31,
		2020</t>
  </si>
  <si>
    <t>Document Fiscal Year Focus</t>
  </si>
  <si>
    <t>2020</t>
  </si>
  <si>
    <t>Document Fiscal Period Focus</t>
  </si>
  <si>
    <t>Q2</t>
  </si>
  <si>
    <t>Entity Registrant Name</t>
  </si>
  <si>
    <t>RGC RESOURCES INC</t>
  </si>
  <si>
    <t>Entity Central Index Key</t>
  </si>
  <si>
    <t>0001069533</t>
  </si>
  <si>
    <t>Current Fiscal Year End Date</t>
  </si>
  <si>
    <t>--09-30</t>
  </si>
  <si>
    <t>Entity Current Reporting Status</t>
  </si>
  <si>
    <t>Yes</t>
  </si>
  <si>
    <t>Entity Filer Category</t>
  </si>
  <si>
    <t>Non-accelerated Filer</t>
  </si>
  <si>
    <t>Entity Small Business</t>
  </si>
  <si>
    <t>true</t>
  </si>
  <si>
    <t>Entity Emerging Growth Company</t>
  </si>
  <si>
    <t>Entity Shell Company</t>
  </si>
  <si>
    <t>Entity Common Stock, Shares Outstanding</t>
  </si>
  <si>
    <t>Condensed Consolidated Balance Sheets - USD ($)</t>
  </si>
  <si>
    <t>Sep. 30, 2019</t>
  </si>
  <si>
    <t>CURRENT ASSETS:</t>
  </si>
  <si>
    <t>Cash and cash equivalents</t>
  </si>
  <si>
    <t>Accounts receivable (less allowance for uncollectibles of $493,823 and $110,743, respectively)</t>
  </si>
  <si>
    <t>Materials and supplies</t>
  </si>
  <si>
    <t>Gas in storage</t>
  </si>
  <si>
    <t>Prepaid income taxes</t>
  </si>
  <si>
    <t>Regulatory assets</t>
  </si>
  <si>
    <t>Other</t>
  </si>
  <si>
    <t>Total current assets</t>
  </si>
  <si>
    <t>UTILITY PROPERTY:</t>
  </si>
  <si>
    <t>In service</t>
  </si>
  <si>
    <t>Accumulated depreciation and amortization</t>
  </si>
  <si>
    <t>In service, net</t>
  </si>
  <si>
    <t>Construction work in progress</t>
  </si>
  <si>
    <t>Utility plant, net</t>
  </si>
  <si>
    <t>OTHER ASSETS:</t>
  </si>
  <si>
    <t>Investment in unconsolidated affiliates</t>
  </si>
  <si>
    <t>TOTAL ASSETS</t>
  </si>
  <si>
    <t>CURRENT LIABILITIES:</t>
  </si>
  <si>
    <t>Dividends payable</t>
  </si>
  <si>
    <t>Accounts payable</t>
  </si>
  <si>
    <t>Capital contributions payable</t>
  </si>
  <si>
    <t>Customer credit balances</t>
  </si>
  <si>
    <t>Income taxes payable</t>
  </si>
  <si>
    <t>Customer deposits</t>
  </si>
  <si>
    <t>Accrued expenses</t>
  </si>
  <si>
    <t>Interest rate swaps</t>
  </si>
  <si>
    <t>Regulatory liabilities</t>
  </si>
  <si>
    <t>Total current liabilities</t>
  </si>
  <si>
    <t>LONG-TERM DEBT:</t>
  </si>
  <si>
    <t>Notes payable</t>
  </si>
  <si>
    <t>Line-of-credit</t>
  </si>
  <si>
    <t>Less unamortized debt issuance costs</t>
  </si>
  <si>
    <t>Long-term debt, net</t>
  </si>
  <si>
    <t>DEFERRED CREDITS AND OTHER LIABILITIES:</t>
  </si>
  <si>
    <t>Asset retirement obligations</t>
  </si>
  <si>
    <t>Regulatory cost of retirement obligations</t>
  </si>
  <si>
    <t>Benefit plan liabilities</t>
  </si>
  <si>
    <t>Deferred income taxes</t>
  </si>
  <si>
    <t>Total deferred credits and other liabilities</t>
  </si>
  <si>
    <t>STOCKHOLDERS’ EQUITY:</t>
  </si>
  <si>
    <t>Common stock, $5 par value; authorized 20,000,000 and 10,000,000 shares; issued and outstanding 8,136,945 and 8,073,264 shares, respectively</t>
  </si>
  <si>
    <t>Preferred stock, no par, authorized 5,000,000 shares; no shares issued and outstanding</t>
  </si>
  <si>
    <t>Capital in excess of par value</t>
  </si>
  <si>
    <t>Retained earnings</t>
  </si>
  <si>
    <t>Accumulated other comprehensive loss</t>
  </si>
  <si>
    <t>Total stockholders’ equity</t>
  </si>
  <si>
    <t>TOTAL LIABILITIES AND STOCKHOLDERS’ EQUITY</t>
  </si>
  <si>
    <t>Condensed Consolidated Balance Sheets (Parenthetical) - USD ($)</t>
  </si>
  <si>
    <t>Statement of Financial Position [Abstract]</t>
  </si>
  <si>
    <t>Accounts receivable, allowance for uncollectibl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Income - USD ($)</t>
  </si>
  <si>
    <t>3 Months Ended</t>
  </si>
  <si>
    <t>Mar. 31, 2019</t>
  </si>
  <si>
    <t>OPERATING REVENUES:</t>
  </si>
  <si>
    <t>Operating revenues</t>
  </si>
  <si>
    <t>OPERATING EXPENSES:</t>
  </si>
  <si>
    <t>Operations and maintenance</t>
  </si>
  <si>
    <t>General taxes</t>
  </si>
  <si>
    <t>Depreciation and amortization</t>
  </si>
  <si>
    <t>Total operating expenses</t>
  </si>
  <si>
    <t>OPERATING INCOME</t>
  </si>
  <si>
    <t>Equity in earnings of unconsolidated affiliate</t>
  </si>
  <si>
    <t>Other income, net</t>
  </si>
  <si>
    <t>Interest expense</t>
  </si>
  <si>
    <t>INCOME BEFORE INCOME TAXES</t>
  </si>
  <si>
    <t>INCOME TAX EXPENSE</t>
  </si>
  <si>
    <t>NET INCOME</t>
  </si>
  <si>
    <t>BASIC EARNINGS PER COMMON SHARE (in dollars per share)</t>
  </si>
  <si>
    <t>DILUTED EARNINGS PER COMMON SHARE (in dollars per share)</t>
  </si>
  <si>
    <t>DIVIDENDS DECLARED PER COMMON SHARE (in dollars per share)</t>
  </si>
  <si>
    <t>Gas Utility [Member]</t>
  </si>
  <si>
    <t>Cost of gas and sales</t>
  </si>
  <si>
    <t>Non Utility [Member]</t>
  </si>
  <si>
    <t>Condensed Consolidated Statements of Comprehensive Income - USD ($)</t>
  </si>
  <si>
    <t>Statement of Comprehensive Income [Abstract]</t>
  </si>
  <si>
    <t>Other comprehensive income (loss), net of tax:</t>
  </si>
  <si>
    <t>Defined benefit plans</t>
  </si>
  <si>
    <t>Other comprehensive income (loss), net of tax</t>
  </si>
  <si>
    <t>COMPREHENSIVE INCOME</t>
  </si>
  <si>
    <t>Condensed Consolidated Statements of Changes in Stockholders' Equity - USD ($)</t>
  </si>
  <si>
    <t>Total</t>
  </si>
  <si>
    <t>Common Stock</t>
  </si>
  <si>
    <t>Capital in Excess of Par Value</t>
  </si>
  <si>
    <t>Retained Earnings</t>
  </si>
  <si>
    <t>Accumulated Other Comprehensive Income (Loss)</t>
  </si>
  <si>
    <t>Balance at beginning of period at Sep. 30, 2018</t>
  </si>
  <si>
    <t>Increase (Decrease) in Stockholders' Equity [Roll Forward]</t>
  </si>
  <si>
    <t>Net income</t>
  </si>
  <si>
    <t>Other comprehensive income (loss)</t>
  </si>
  <si>
    <t>Cash dividends declared</t>
  </si>
  <si>
    <t>Issuance of common stock</t>
  </si>
  <si>
    <t>Balance at end of period at Dec. 31, 2018</t>
  </si>
  <si>
    <t>Balance at end of period at Mar. 31, 2019</t>
  </si>
  <si>
    <t>Balance at beginning of period at Dec. 31, 2018</t>
  </si>
  <si>
    <t>Balance at beginning of period at Sep. 30, 2019</t>
  </si>
  <si>
    <t>Balance at end of period at Dec. 31, 2019</t>
  </si>
  <si>
    <t>Balance at end of period at Mar. 31, 2020</t>
  </si>
  <si>
    <t>Balance at beginning of period at Dec. 31, 2019</t>
  </si>
  <si>
    <t>Condensed Consolidated Statements of Changes in Stockholders' Equity (Parenthetical) - $ / shares</t>
  </si>
  <si>
    <t>Dec. 31, 2019</t>
  </si>
  <si>
    <t>Dec. 31, 2018</t>
  </si>
  <si>
    <t>Statement of Stockholders' Equity [Abstract]</t>
  </si>
  <si>
    <t>Dividends declared per share (in dollars per share)</t>
  </si>
  <si>
    <t>Common stock issued (in shares)</t>
  </si>
  <si>
    <t>Condensed Consolidated Statements of Cash Flows - USD ($)</t>
  </si>
  <si>
    <t>CASH FLOWS FROM OPERATING ACTIVITIES:</t>
  </si>
  <si>
    <t>Adjustments to reconcile net income to net cash provided by operating activities:</t>
  </si>
  <si>
    <t>Cost of retirement of utility plant, net</t>
  </si>
  <si>
    <t>Allowance for funds used during construction</t>
  </si>
  <si>
    <t>Changes in assets and liabilities which provided cash, exclusive of changes and noncash transactions shown separately</t>
  </si>
  <si>
    <t>Net cash provided by operating activities</t>
  </si>
  <si>
    <t>CASH FLOWS FROM INVESTING ACTIVITIES:</t>
  </si>
  <si>
    <t>Expenditures for utility property</t>
  </si>
  <si>
    <t>Proceeds from disposal of utility property</t>
  </si>
  <si>
    <t>Net cash used in investing activities</t>
  </si>
  <si>
    <t>CASH FLOWS FROM FINANCING ACTIVITIES:</t>
  </si>
  <si>
    <t>Proceeds from issuance of unsecured notes</t>
  </si>
  <si>
    <t>Borrowings under line-of-credit</t>
  </si>
  <si>
    <t>Repayments under line-of-credit</t>
  </si>
  <si>
    <t>Debt issuance expenses</t>
  </si>
  <si>
    <t>Proceeds from issuance of stock</t>
  </si>
  <si>
    <t>Cash dividends paid</t>
  </si>
  <si>
    <t>Net cash provided by financing activities</t>
  </si>
  <si>
    <t>NET INCREASE IN CASH AND CASH EQUIVALENTS</t>
  </si>
  <si>
    <t>CASH AND CASH EQUIVALENTS AT BEGINNING OF YEAR</t>
  </si>
  <si>
    <t>CASH AND CASH EQUIVALENTS AT END OF YEAR</t>
  </si>
  <si>
    <t>SUPPLEMENTAL DISCLOSURE OF CASH FLOW INFORMATION:</t>
  </si>
  <si>
    <t>Interest</t>
  </si>
  <si>
    <t>Income taxes</t>
  </si>
  <si>
    <t>Basis of Presentation</t>
  </si>
  <si>
    <t>Organization, Consolidation and Presentation of Financial Statements [Abstract]</t>
  </si>
  <si>
    <t>Basis of Presentation Resources is an energy services company primarily engaged in the sale and distribution of natural gas. The condensed consolidated financial statements include the accounts of Resources and its wholly-owned subsidiaries: Roanoke Gas, Diversified Energy and Midstream. In the opinion of management, the accompanying unaudited condensed consolidated financial statements contain all adjustments (consisting of only normal recurring accruals) necessary to present fairly Resources' financial position as of March 31, 2020 , cash flows for the six months ended March 31, 2020 and 2019, and the results of its operations, comprehensive income, and changes in stockholders' equity for the three and six months ended March 31, 2020 and 2019 . The results of operations for the three and six months ended March 31, 2020 are not indicative of the results to be expected for the fiscal year ending September 30, 2020 as quarterly earnings are affected by the highly seasonal nature of the business and weather conditions generally result in greater earnings during the winter months. The unaudited condensed consolidated financial statements and condensed notes are presented as permitted under the rules and regulations of the Securities and Exchange Commission. Pursuant to those rules, certain information and note disclosures normally included in the annual financial statements prepared in accordance with generally accepted accounting principles in the United States have been condensed or omitted, although the Company believes that the disclosures are adequate to make the information not misleading. Therefore, the condensed consolidated financial statements and condensed notes should be read in conjunction with the financial statements and notes contained in the Company’s Form 10-K for the year ended September 30, 2019 . The September 30, 2019 consolidated balance sheet was included in the Company’s audited financial statements included in Form 10-K.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accounting policies are described in Note 1 to the consolidated financial statements in Form 10-K for the year ended September 30, 2019 . On March 12, 2020, the SEC adopted amendments to the Exchange Act that, among other things, revised the definition of accelerated filers. As a result, Resources now qualifies as a smaller reporting company and a non-accelerated filer. Recently Issued or Adopted Accounting Standards In February 2016, the FASB issued ASU 2016-02, Leases. This ASU leaves the accounting for leases mostly unchanged for lessors, with the exception of targeted improvements for consistency; however, the new guidance requires lessees to recognize assets and liabilities for leases with terms of more than 12 months. The ASU also revises the definition of a lease as a contract, or part of a contract, that conveys the right to control the use of identified property, plant or equipment for a period of time in exchange for consideration. Under prior GAAP, the presentation and cash flows arising from a lease by a lessee primarily depended on its classification as a finance or operating lease. The new ASU requires both types of leases to be recognized on the balance sheet. In addition, the new guidance includes quantitative and qualitative disclosure requirements to aid financial statement users in better understanding the amount, timing and uncertainty of cash flows arising from leases. In January 2018, the FASB issued ASU 2018-01, which provides a practical expedient that allows entities the option of not evaluating existing land easements under the new lease standard for those easements that were entered into prior to adoption. New or modified land easements will require evaluation on a prospective basis. The new guidance is effective for the Company for the annual reporting period ending September 30, 2020 and interim periods within that annual period. The Company adopted ASU 2016-02 and related guidance effective October 1, 2019. At the time of adoption, the Company had one operating lease. This lease calls for quarterly payments in the amount of $3,240 and is set to expire in September 2021. As the value of this lease obligation was determined to be de minimus and the Company has not entered into any additional lease obligations, this new guidance does not have a material effect on the Company's financial position, results of operations or cash flows. In August 2017, the FASB issued ASU 2017-12, Derivatives and Hedging: Targeted Improvements to Accounting For Hedging Activities . The ASU is meant to simplify recognition and presentation guidance in an effort to improve financial reporting of cash flow and fair value hedging relationships to better portray the economic results of an entity's risk management activities. This is achieved through changes to both the designation and measurement guidance for qualifying hedging relationships, as well as changes to the presentation of hedge results. The Company adopted the new guidance effective October 1, 2019. As the Company currently has only cash flow hedges and no portion of these hedges were deemed ineffective during the periods presented, this new guidance does not have a material effect on the Company's financial position, results of operations or cash flows. In August 2018, the FASB issued ASU 2018-15, Intangibles - Goodwill and Other - Internal-Use Software (Subtopic 350-40): Customer's Accounting for Implementation Costs incurred in a Cloud Computing Arrangement that is a Service Contract . This ASU reduces the complexity of accounting for costs of implementing a cloud computing service arrangement and aligns the following requirements to capitalize implementation costs: 1) those incurred in a hosting arrangement that is a service contract, and 2) those incurred to develop or obtain internal-use software, including hosting arrangements that include an internal software license. The Company adopted the new guidance effective October 1, 2019. The adoption of this new guidance does not currently have a material effect on the Company's consolidated financial statements. However, as the ASU changes the treatment of certain contracts by allowing related implementation costs to be capitalized and amortized over time, rather than directly expensed; there could be a significant impact on the Company's financial position, results of operations and cash flow in the future. In August 2018, the FASB issued ASU 2018-14, Compensation - Retirement Benefits - Defined Benefit Plans - General (Subtopic 715-20) - Disclosure Framework - Changes to the Disclosure Requirements for Defined Benefit Plans . This ASU modifies disclosure requirements for employers that sponsor defined benefit pension or other postretirement plans. The new guidance is effective for the Company for the annual reporting period ending September 30, 2021. Early adoption is permitted. Management has not completed its evaluation of the new guidance; however, the ASU only modifies disclosure requirements and will not effect financial position, results of operations or cash flows. In March 2020, the FASB issued ASU 2020-04. Reference Rate Reform (Topic 848) - Facilitation of the Effects of Reference Rate Reform on Financial Reporting. This ASU provides temporary optional guidance to ease the potential burden in accounting for and recognizing the effects of reference rate change on financial reporting. The new guidance applies specifically to contracts and hedging relationships that reference LIBOR, or any other referenced rate that is expected to be discontinued due to reference rate reform. The new guidance is effective for the Company through December 31, 2022. Management has not yet completed its evaluation of the new guidance; however, as the Company has several contracts and hedging relationships that currently reference LIBOR, this new guidance could result in a significant impact on the Company's financial position, results of operations, and cash flows for the period through which the ASU is effective. Other accounting standards that have been issued by the FASB or other standard-setting bodies are not currently applicable to the Company or are not expected to have a material impact on the Company’s financial position, results of operations or cash flows.</t>
  </si>
  <si>
    <t>Revenue</t>
  </si>
  <si>
    <t>Revenue from Contract with Customer [Abstract]</t>
  </si>
  <si>
    <t xml:space="preserve">Revenue The Company assesses new contracts and identifies related performance obligations for promises to transfer distinct goods or services to the customer. Revenue is recognized when performance obligations have been satisfied. In the case of Roanoke Gas, the Company contracts with its customers for the sale and/or delivery of natural gas. The following tables summarize revenue by customer, product and income statement classification: Three months ended March 31, 2020 Three months ended March 31, 2019 Gas utility Non utility Total operating revenues Gas utility Non utility Total operating revenues Natural Gas (Billed and Unbilled): Residential $ 12,892,659 $ — $ 12,892,659 $ 15,397,504 $ — $ 15,397,504 Commercial 6,368,939 — 6,368,939 8,357,598 — 8,357,598 Industrial and Transportation 1,243,426 — 1,243,426 1,249,316 — 1,249,316 Other 117,466 162,012 279,478 108,418 216,210 324,628 Total contracts with customers 20,622,490 162,012 20,784,502 25,112,836 216,210 25,329,046 Alternative Revenue Programs 1,653,229 — 1,653,229 (54,087 ) — (54,087 ) Total operating revenues $ 22,275,719 $ 162,012 $ 22,437,731 $ 25,058,749 $ 216,210 $ 25,274,959 Six months ended March 31, 2020 Six months ended March 31, 2019 Gas utility Non utility Total operating revenues Gas utility Non utility Total operating revenues Natural Gas (Billed and Unbilled): Residential $ 25,177,242 $ — $ 25,177,242 $ 28,410,332 $ — $ 28,410,332 Commercial 12,102,779 — 12,102,779 15,700,155 — 15,700,155 Industrial and Transportation 2,570,669 — 2,570,669 2,475,364 — 2,475,364 Revenue reductions (TCJA) (1) — — — (523,881 ) — (523,881 ) Other 333,461 321,859 655,320 334,908 396,376 731,284 Total contracts with customers 40,184,151 321,859 40,506,010 46,396,878 396,376 46,793,254 Alternative Revenue Programs 1,717,174 — 1,717,174 (301,548 ) — (301,548 ) Total operating revenues $ 41,901,325 $ 321,859 $ 42,223,184 $ 46,095,330 $ 396,376 $ 46,491,706 (1) Accrued refund associated with excess revenue collected in tariff rates associated with the reduction in federal income tax rates. See Note 4 for more information. Gas utility revenues Substantially all of Roanoke Gas’ revenues are derived from rates authorized by the SCC as reflected in its tariffs. Based on its evaluation, the Company has concluded that these tariff-based revenues fall within the scope of ASC 606. Tariff rates represent the transaction price. Performance obligations created under these tariff-based sales include commodity (the cost of natural gas sold to customers) and delivery (transporting natural gas through the Company’s distribution system to customers). The delivery of natural gas to customers results in the satisfaction of the Company’s performance obligation over time. All customers are billed monthly based on consumption as measured by metered usage. Revenue is recognized as bills are issued for natural gas that has been delivered or transported. In addition, the Company utilizes the practical expedient that allows an entity to recognize the invoiced amount as revenue, if that amount corresponds to the value received by the customer. Since customers are billed tariff rates, there is no variable consideration in the transaction price. Unbilled revenue is included in residential and commercial revenues above. Natural gas consumption is estimated for the period subsequent to the last billed date and up through the last day of the month. Estimated volumes and approved tariff rates are utilized to calculate unbilled revenue. The following month, the unbilled estimate is reversed, the actual usage is billed and a new unbilled estimate is calculated. The Company obtains metered usage for industrial customers at the end of each month, thereby eliminating any unbilled consideration for these rate classes. Other revenues Other revenues primarily consist of miscellaneous fees and charges, utility-related revenues not directly billed to utility customers and billings for non-utility activities. Non-utility (unregulated) activities provided by the Company include contract paving and other services. Regarding these activities, the customer is invoiced monthly based on services provided. The Company utilizes the practical expedient allowing revenue to be recognized based on invoiced amounts. The transaction price is based on a contractually predetermined rate schedule; therefore, the transaction price represents total value to the customer and no variable price consideration exists. Alternative Revenue Program revenues ARPs, which fall outside the scope of ASC 606, are SCC approved mechanisms that allow for the adjustment of revenues for certain broad, external factors, or for additional billings if the entity achieves certain performance targets. The Company's ARPs include its WNA, which adjusts revenues for the effects of weather temperature variations as compared to the 30-year average, and the SAVE Plan over/under collection mechanism, which adjusts revenues for the differences between SAVE Plan revenues billed to customers and the revenue earned, as calculated based on the timing and extent of infrastructure replacement completed during the period. These amounts are ultimately collected from, or returned to, customers through future rate changes as approved by the SCC. Customer Accounts Receivable Accounts receivable, as reflected in the condensed consolidated balance sheets, includes both billed and unbilled customer revenues, as well as amounts that are not related to customers. The balances of customer receivables are provided below: Current Assets Current Liabilities Trade accounts receivable Unbilled revenue Customer credit balances Customer deposits Balance at September 30, 2019 $ 2,590,702 $ 1,236,384 $ 880,295 $ 1,432,031 Balance at March 31, 2020 3,776,033 1,539,460 1,361,720 1,622,779 Increase $ 1,185,331 $ 303,076 $ 481,425 $ 190,748 (1) Included in accounts receivable in the condensed consolidated balance sheet. Amounts shown net of reserve for bad debts. The Company had no significant contract assets or liabilities during the period. Furthermore, the Company did not incur any significant costs to obtain contracts. </t>
  </si>
  <si>
    <t>Income Taxes</t>
  </si>
  <si>
    <t>Income Tax Disclosure [Abstract]</t>
  </si>
  <si>
    <t>Income Taxes On December 22, 2017, the TCJA became law. Its most significant impact was the reduction of the maximum corporate federal income tax rate from 35% to 21% beginning January 1, 2018. Under the provisions of ASC 740 - Income Taxes , the deferred tax assets and liabilities of the Company were revalued to reflect the reduction in the federal tax rate. For unregulated entities, the revaluation of excess deferred income taxes flowed through income tax expense in the period of change. For rate regulated entities such as Roanoke Gas, these excess deferred taxes were originally recovered from its customers based on billing rates derived using a federal income tax rate of 34% . As a result, these net excess deferred taxes must be returned to customers. The Company began refunding these excess deferred taxes in fiscal 2018. As the refunds should have no effect on the income of the Company, the consolidated income statements reflect both a reduction in revenues and a corresponding reduction in income taxes associated with the flow back of these net excess deferred taxes. The result is a lowering of the effective tax rate for the Company. A reconciliation of income tax expense from applying the federal statutory rates in effect for each period to total income tax expense is presented below: Three Months Ended March 31, Six Months Ended March 31, 2020 2019 2020 2019 Income before income taxes $ 7,467,808 $ 6,130,718 $ 12,716,331 $ 9,267,093 Corporate federal tax rate 21.00 % 21.00 % 21.00 % 21.00 % Income tax expense computed at the federal statutory rate $ 1,568,240 $ 1,287,451 $ 2,670,430 $ 1,946,090 State income taxes, net of federal tax benefit 338,631 290,481 588,668 441,070 Net amortization of excess deferred taxes on regulated operations (86,208 ) (86,208 ) (124,332 ) (172,417 ) Other, net (33,171 ) (31,096 ) (105,687 ) (51,902 ) Total income tax expense $ 1,787,492 $ 1,460,628 $ 3,029,079 $ 2,162,841 Effective tax rate 23.9 % 23.8 % 23.8 % 23.3 %</t>
  </si>
  <si>
    <t>Rates and Regulatory Matters</t>
  </si>
  <si>
    <t>Regulated Operations [Abstract]</t>
  </si>
  <si>
    <t>Rates and Regulatory Matters The SCC exercises regulatory authority over the operations of Roanoke Gas. Such regulation encompasses terms, conditions and rates to be charged to customers for natural gas service, safety standards, extension of service, and accounting and depreciation. On January 24, 2020, the SCC issued its final order on the general rate application filed by Roanoke Gas on October 10, 2018. Under the provisions of this order, Roanoke Gas was granted an annualized non-gas rate increase of $7.25 million and was required to write-down a portion of the ESAC assets deemed not eligible for recovery in the final order. As a result, management revised its rate refund accrual to reflect the award authorized in the final order. Management also wrote down $317,191 in ESAC regulatory assets in the first quarter to comply with the order. On January 30, 2020, the SCC approved the non-gas rates that would generate the approved non-gas rate award. In March 2020, the Company completed the refund of $3.8 million for revenues collected from interim rates in excess of the final approved rates including interest. Certain provisions within the order were not reflected in the condensed consolidated financial statements for the period ended December 31, 2019, pending additional clarification from the SCC. Specifically, the rate order did not provide for a return on certain Roanoke Gas infrastructure investments that will interconnect with the MVP. However, the order did provide for the ability to defer financing costs related to these investments for consideration of future recovery. The Company is deferring these costs through the application of AFUDC, which capitalizes both the equity and debt financing costs during the construction phases. The specific time period allowed for the recovery of these costs has yet to be determined; therefore, the Company has taken a conservative position and has only reflected AFUDC that would have been recognized since January 1, 2019, the date in which the rate award was effective. If the SCC concludes that the AFUDC applies to an earlier period, the Company will reflect any additional AFUDC at that time. On March 16, 2020, in response to COVID-19, the SCC issued an order applicable to all utilities operating in Virginia to suspend disconnection of service for non-payment by any customer until May 15, 2020, which was subsequently extended to June 14, 2020. This order, effective on the date issued, also directed utilities to not assess late payment fees due to the coronavirus public health emergency. As a result, the amount of current receivables and future billings that will ultimately become uncollectible will likely increase. Therefore, the Company has increased its provision for bad debts as of March 31, 2020, based on the limited information currently available. These estimates are subject to revision as the financial impact of COVID-19 is unknown at this time. As referenced in Note 3, the TCJA reduced the federal corporate tax rate to 21% . As a result, the Company revalued its deferred tax assets and liabilities to reflect the new federal tax rate. Under the provisions of ASC 740, the corresponding adjustment to deferred income taxes generally flows to income tax expense for unregulated entities. For rate regulated entities such as Roanoke Gas, these excess deferred taxes were originally recovered from its customers based on billing rates derived using a federal income tax rate of 34% . Therefore, the adjustment to the net deferred tax liabilities of Roanoke Gas, to the extent such net deferred tax liabilities are attributable to rate base or cost of service for customers, are refundable to customers. Roanoke Gas began accounting for the refund of these excess deferred taxes in fiscal 2018 along with reflecting a corresponding reduction in income tax expense. A majority of the net regulatory liability will be refunded over a 28 year period per IRS normalization requirements. See Note 14 for the remaining balances related to excess deferred taxes.</t>
  </si>
  <si>
    <t>Other Investments</t>
  </si>
  <si>
    <t>Equity Method Investments and Joint Ventures [Abstract]</t>
  </si>
  <si>
    <t>Other Investments In October 2015, Midstream, acquired an initial 1% equity interest in the MVP, LLC. In November 2019, the Company's Board of Directors approved a pro-rata increase in Midstream's participation that increases its equity interest to approximately 1.03% at the project's completion. Once completed, the MVP will have the capacity to transport approximately 2 million decatherms of natural gas per day. Pipeline construction has been delayed due to Fourth Circuit and FERC actions that suspended previously approved permits. Current activity on the pipeline is restricted to maintenance and restoration activities. As a result, the projected cost of the MVP project has grown to between $5.3 and $5.5 billion with the managing partner still estimating the in-service date as late calendar 2020. Midstream's current estimated total cash contribution is between $55 and $57 million . The Company is utilizing the equity method to account for the transactions and activity of the investment in MVP and is participating in the earnings in proportion to its level of investment. In April 2018, the LLC announced the Southgate project, which is an approximately 74 mile pipeline extending from the MVP in Virginia to delivery points in North Carolina. Midstream is a less than 1% investor in the project, which is being accounted for under the cost method. Total project cost is estimated to be nearly $500 million , of which Midstream's portion is estimated to be approximately $2.5 million . The Southgate in-service date is currently targeted for calendar year 2021, subject to any further delays in the completion of the MVP. Funding for Midstream's investments in the LLC for both the MVP and Southgate projects is being provided through two variable rate unsecured promissory notes under a non-revolving credit agreement, maturing in December 2022, and two additional notes issued in June 2019. See Note 7 for a schedule of debt instruments. The investments in the LLC are included in the condensed consolidated financial statements as follows: Balance Sheet location of Other Investments: March 31, 2020 September 30, 2019 Other Assets: MVP $ 51,971,127 $ 47,055,426 Southgate 320,033 320,033 Investment in unconsolidated affiliates $ 52,291,160 $ 47,375,459 Current Liabilities: MVP $ 1,726,786 $ 4,958,260 Southgate — 66,564 Capital contributions payable $ 1,726,786 $ 5,024,824 Three Months Ended Six Months Ended Income Statement location of Other Investments: March 31, 2020 March 31, 2019 March 31, 2020 March 31, 2019 Equity in earnings of unconsolidated affiliate $ 1,188,593 $ 698,175 $ 2,282,679 $ 1,261,224 March 31, 2020 September 30, 2019 Undistributed earnings, net of income taxes, of MVP in retained earnings $ 4,962,293 $ 3,267,176 The change in the investment in unconsolidated affiliates is provided below: Six Months Ended March 31, 2020 March 31, 2019 Cash investment $ 5,931,060 $ 13,304,263 Change in accrued capital calls (3,298,038 ) (6,796,085 ) Equity in earnings of unconsolidated affiliates 2,282,679 1,261,224 Change in investment in unconsolidated affiliates $ 4,915,701 $ 7,769,402 Summary of unaudited financial statements of Mountain Valley Pipeline are presented below. Southgate financial statements, which are accounted for under the cost method, are not included: Income Statements Three Months Ended Six Months Ended March 31, 2020 March 31, 2019 March 31, 2020 March 31, 2019 AFUDC $ 117,754,887 $ 66,953,609 $ 227,780,361 $ 121,138,125 Other Income (Expense), net (34,575 ) 720,935 699,607 3,283,727 Net Income $ 117,720,312 $ 67,674,544 $ 228,479,968 $ 124,421,852 Balance Sheets March 31, 2020 September 30, 2019 Assets: Current Assets $ 218,072,899 $ 485,323,892 Construction Work in Progress 5,132,263,805 4,675,267,389 Other Assets 5,752,436 13,190,816 Total Assets $ 5,356,089,140 $ 5,173,782,097 Liabilities and Equity: Current Liabilities $ 194,839,985 $ 466,776,233 Noncurrent Liabilities 265,000 — Capital 5,160,984,155 4,707,005,864 Total Liabilities and Equity $ 5,356,089,140 $ 5,173,782,097</t>
  </si>
  <si>
    <t>Derivatives and Hedging</t>
  </si>
  <si>
    <t>Derivative Instruments and Hedging Activities Disclosure [Abstract]</t>
  </si>
  <si>
    <t>Derivatives and Hedging The Company’s hedging and derivative policy allows management to enter into derivatives for the purpose of managing the commodity and financial market risks of its business operations, including the price of natural gas and the cost of borrowed funds. This policy specifically prohibits the use of derivatives for speculative purposes. The Company has three interest rate swaps associated with its variable rate debt. Roanoke Gas has a swap agreement that effectively converts the $7,000,000 term note based on LIBOR into fixed-rate debt with a 2.30% effective interest rate. Midstream has two swap agreements corresponding to the $14,000,000 variable rate term note issued on June 12, 2019 and the $10,000,000 variable rate term note issued on June 13, 2019. The swap agreements convert these two notes into fixed rate instruments with effective interest rates of 3.24% and 3.14% , respectively. The swaps qualify as cash flow hedges with changes in fair value reported in other comprehensive income. No portion of the swaps were deemed ineffective during the periods presented. The Company had no outstanding derivative instruments for the purchase of natural gas. The fair value of the current and non-current portions of the interest rate swaps are reflected in the condensed consolidated balance sheets under the caption interest rate swaps. The table in Note 8 reflects the effect on income and other comprehensive income of the Company's cash flow hedges.</t>
  </si>
  <si>
    <t>Long-Term Debt</t>
  </si>
  <si>
    <t>Debt Disclosure [Abstract]</t>
  </si>
  <si>
    <t>Long-Term Debt On March 26, 2020, Roanoke Gas renewed its unsecured line-of-credit agreement, which was scheduled to expire March 31, 2021. The new agreement is for a two -year term expiring March 31, 2022 with a maximum borrowing limit of $28,000,000 . Amounts drawn against the agreement are considered to be non-current as the balance under the line-of-credit is not subject to repayment within the next 12-month period. The agreement has a variable-interest rate based on 30-day LIBOR plus 100 basis points and an availability fee of 15 basis points and provides multi-tiered borrowing limits associated with the seasonal borrowing demands of the Company. The Company's total available borrowing limits during the term of the agreement range from $3,000,000 to $28,000,000 . On December 23, 2019, Midstream entered into the Third Amendment to Credit Agreement ("Amendment") and amendments to the related Promissory Notes ("Notes") with the corresponding banks. The Amendment modified the original Credit Agreement and prior amendments between Midstream and the banks by increasing the total borrowing capacity to $41,000,000 from its previous limit of $26,000,000 and extending the maturity date to December 29, 2022. The Amendment retained all of the other provisions contained in the previous credit agreements and amendments including the interest rate on the Notes based on 30-day LIBOR plus 1.35% . The additional limits under the Amendment provide additional financing for the investment in the MVP. On December 6, 2019, Roanoke Gas entered into unsecured notes in the aggregate principal amount of $10,000,000 . These notes have a 10 -year term with a fixed interest rate of 3.60% . Proceeds from these notes will provide funding for Roanoke Gas' capital budget. Roanoke Gas has other unsecured notes at varying fixed interest rates as well as a variable-rate note with interest based on 30-day LIBOR plus 90 basis points. The variable rate note is hedged by a swap agreement, which converts the debt into a fixed-rate instrument with an annual interest rate of 2.30% . Midstream has two other variable rate notes in the amounts of $14,000,000 and $10,000,000 that are hedged by swap agreements that effectively convert the interest rates to 3.24% and 3.14% , respectively. All of the debt agreements set forth certain representations, warranties and covenants to which the Company is subject, including financial covenants that limit consolidated long-term indebtedness to not more than 65% of total capitalization. All of the debt agreements, except for the line-of-credit, provide for priority indebtedness to not exceed 15% of consolidated total assets. The Company was in compliance with all debt covenants as of March 31, 2020 and September 30, 2019. Long-term debt consists of the following: March 31, 2020 September 30, 2019 Principal Unamortized Debt Issuance Costs Principal Unamortized Debt Issuance Costs Roanoke Gas Company: Unsecured senior notes payable, at 4.26% due on September 18, 2034 $ 30,500,000 $ 139,984 $ 30,500,000 $ 144,811 Unsecured term note payable, at 30-day LIBOR plus 0.90%, due November 1, 2021 7,000,000 5,280 7,000,000 6,948 Unsecured term notes payable, at 3.58% due on October 2, 2027 8,000,000 36,120 8,000,000 38,528 Unsecured term notes payable, at 4.41% due on March 28, 2031 10,000,000 34,459 10,000,000 36,272 Unsecured term notes payable, at 3.60% due on December 6, 2029 10,000,000 34,346 — — RGC Midstream, LLC: Unsecured term notes payable, at 30-day LIBOR plus 1.35%, due December 29, 2022 23,075,200 68,492 16,012,200 59,504 Unsecured term note payable, at 30-day LIBOR plus 1.15%, due June 12, 2026 14,000,000 15,048 14,000,000 16,252 Unsecured term note payable, at 30-day LIBOR plus 1.20%, due June 1, 2024 10,000,000 9,822 10,000,000 11,000 Total notes payable $ 112,575,200 $ 343,551 $ 95,512,200 $ 313,315 Line-of-credit, at 30-day LIBOR plus 1.00%, due March 31, 2022 $ — $ — $ 8,172,473 $ — Total long-term debt $ 112,575,200 $ 343,551 $ 103,684,673 $ 313,315</t>
  </si>
  <si>
    <t>Other Comprehensive Income</t>
  </si>
  <si>
    <t>Equity [Abstract]</t>
  </si>
  <si>
    <t>Other Comprehensive Income (Loss) A summary of other comprehensive income and loss is provided below: Before-Tax Amount Tax (Expense) or Benefit Net-of-Tax Amount Three Months Ended March 31, 2020 Interest rate swaps: Unrealized losses $ (1,654,962 ) $ 425,987 $ (1,228,975 ) Transfer of realized losses to interest expense 16,698 (4,297 ) 12,401 Net interest rate swaps (1,638,264 ) 421,690 (1,216,574 ) Defined benefit plans: Amortization of actuarial losses 22,610 (5,819 ) 16,791 Other comprehensive loss $ (1,615,654 ) $ 415,871 $ (1,199,783 ) Three Months Ended March 31, 2019 Interest rate swap: Unrealized losses $ (40,059 ) $ 10,311 $ (29,748 ) Transfer of realized gains to interest expense (19,355 ) 4,982 (14,373 ) Net interest rate swap (59,414 ) 15,293 (44,121 ) Defined benefit plans: Amortization of actuarial gains (2,576 ) 663 (1,913 ) Other comprehensive loss $ (61,990 ) $ 15,956 $ (46,034 ) Before-Tax Amount Tax (Expense) or Benefit Net-of-Tax Amount Six Months Ended March 31, 2020 Interest rate swaps: Unrealized losses $ (1,304,269 ) $ 335,718 $ (968,551 ) Transfer of realized losses to interest expense 20,238 (5,208 ) 15,030 Net interest rate swaps (1,284,031 ) 330,510 (953,521 ) Defined benefit plans: Amortization of actuarial losses 45,220 (11,638 ) 33,582 Other comprehensive loss $ (1,238,811 ) $ 318,872 $ (919,939 ) Six Months Ended March 31, 2019 Interest rate swap: Unrealized losses $ (134,015 ) $ 34,495 $ (99,520 ) Transfer of realized gains to interest expense (35,017 ) 9,013 (26,004 ) Net interest rate swap (169,032 ) 43,508 (125,524 ) Defined benefit plans: Amortization of actuarial gains (5,152 ) 1,326 (3,826 ) Other comprehensive loss $ (174,184 ) $ 44,834 $ (129,350 ) The amortization of actuarial gains and losses is included as a component of net periodic pension and postretirement benefit costs under other income, net . Reconciliation of Accumulated Other Comprehensive Income (Loss) Accumulated Other Comprehensive Income (Loss) Balance at September 30, 2019 $ (2,488,917 ) Other comprehensive loss (919,939 ) Balance at March 31, 2020 $ (3,408,856 )</t>
  </si>
  <si>
    <t>Commitments and Contingencies</t>
  </si>
  <si>
    <t>Commitments and Contingencies Disclosure [Abstract]</t>
  </si>
  <si>
    <t>Commitments and Contingencies Roanoke Gas currently holds the only franchises and CPCNs to distribute natural gas in its service area. The current franchise agreements expire December 31, 2035 . The Company's CPCNs are exclusive and generally are intended for perpetual duration. Due to the nature of the natural gas distribution business, the Company has entered into agreements with both suppliers and pipelines for natural gas commodity purchases, storage capacity and pipeline delivery capacity. The Company utilizes an asset manager to assist in optimizing the use of its transportation, storage rights and gas supply in order to provide a secure and reliable source of natural gas to its customers. The Company also has storage and pipeline capacity contracts to store and deliver natural gas to the Company’s distribution system. Roanoke Gas is currently served directly by two primary pipelines that deliver all of the natural gas supplied to the Company’s distribution system. Depending on weather conditions and the level of customer demand, failure of one of these transmission pipelines could have a major adverse impact on the Company's ability to deliver natural gas to its customers and its results of operations. The MVP will provide Roanoke Gas with access to an additional delivery source to its distribution system, increasing system reliability and the Company's ability to meet future demands for natural gas. The outbreak of COVID-19 is having a dramatic effect on businesses and individuals throughout the nation and the world. The COVID-19 pandemic has forced all levels of government, as well as businesses and individuals, to take actions to limit the spread of the disease. The result is a significant disruption in normal activities as businesses have either shut down or are operating on a limited basis resulting in higher unemployment and government imposed social distancing mandates. As the virus and the corresponding efforts to combat its spread did not reach the level where significant disruptions in activity occurred until mid March, the impact to the condensed consolidated financial statements for the quarter ended March 31, 2020 was not material. The extent to which COVID-19 will affect the Company over future periods will depend on ongoing developments, which are highly uncertain and cannot be reasonably predicted, including the duration of the outbreak, the easing of restrictions to businesses and individuals, the potential for a resurgence of the virus, as well as a variety of other factors. The longer COVID-19 persists, the greater the potential negative financial effect on the Company.</t>
  </si>
  <si>
    <t>Earnings Per Share</t>
  </si>
  <si>
    <t>Earnings Per Share [Abstract]</t>
  </si>
  <si>
    <t>Earnings Per Share Basic earnings per common share for the three and six months ended March 31, 2020 and 2019 were calculated by dividing net income by the weighted average common shares outstanding during the period. Diluted earnings per common share were calculated by dividing net income by the weighted average common shares outstanding during the period plus potential dilutive common shares. A reconciliation of basic and diluted earnings per share is presented below: Three Months Ended March 31, Six Months Ended March 31, 2020 2019 2020 2019 Net Income $ 5,680,316 $ 4,670,090 $ 9,687,252 $ 7,104,252 Weighted average common shares 8,122,157 8,032,218 8,101,887 8,017,820 Effect of dilutive securities: Options to purchase common stock 22,806 40,931 27,331 44,600 Diluted average common shares 8,144,963 8,073,149 8,129,218 8,062,420 Earnings Per Share of Common Stock: Basic $ 0.70 $ 0.58 $ 1.20 $ 0.89 Diluted $ 0.70 $ 0.58 $ 1.19 $ 0.88</t>
  </si>
  <si>
    <t>Employee Benefit Plans</t>
  </si>
  <si>
    <t>Retirement Benefits [Abstract]</t>
  </si>
  <si>
    <t>Employee Benefit Plans The Company has both a pension plan and a postretirement plan. The pension plan covers substantially all of the Company’s employees hired before January 1, 2017 and provides retirement income based on years of service and employee compensation. The postretirement plan provides certain health care and supplemental life insurance benefits to retired employees who meet specific age and service requirements. Net pension plan and postretirement plan expense is detailed as follows: Three Months Ended Six Months Ended March 31, March 31, 2020 2019 2020 2019 Components of net periodic pension cost: Service cost $ 172,902 $ 134,317 $ 345,804 $ 268,634 Interest cost 265,557 291,682 531,114 583,364 Expected return on plan assets (459,156 ) (387,359 ) (918,312 ) (774,718 ) Recognized loss 113,936 39,650 227,872 79,300 Net periodic pension cost $ 93,239 $ 78,290 $ 186,478 $ 156,580 Three Months Ended Six Months Ended March 31, March 31, 2020 2019 2020 2019 Components of postretirement benefit cost: Service cost $ 41,970 $ 33,221 $ 83,940 $ 66,442 Interest cost 132,869 162,236 265,738 324,472 Expected return on plan assets (137,599 ) (136,805 ) (275,198 ) (273,610 ) Recognized loss 59,343 30,951 118,686 61,902 Net postretirement benefit cost $ 96,583 $ 89,603 $ 193,166 $ 179,206 The components of net periodic benefit cost, other than the service cost component, are included in other income, net in the condensed consolidated statements of income. Service cost is included in operations and maintenance expense in the condensed consolidated statements of income. The table below reflects the Company's actual contributions made fiscal year-to-date and the expected contributions to be made during the balance of the current fiscal year. Fiscal Year-to-Date Contributions Remaining Fiscal Year Contributions Defined benefit pension plan $ 400,000 $ 400,000 Postretirement medical plan 400,000 — Total $ 800,000 $ 400,000</t>
  </si>
  <si>
    <t>Fair Value Measurements</t>
  </si>
  <si>
    <t>Fair Value Disclosures [Abstract]</t>
  </si>
  <si>
    <t>Fair Value Measurements FASB ASC No. 820, Fair Value Measurements and Disclosures , established a fair value hierarchy that prioritizes each input to the valuation method used to measure fair value of financial and nonfinancial assets and liabilities that are measured and reported on a fair value basis into one of the following three levels: Level 1 – Unadjusted quoted prices in active markets for identical assets or liabilities that the Company has the ability to access at the measurement date. Level 2 – Inputs other than quoted prices in Level 1 that are either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Unobservable inputs for the asset or liability where there is little, if any, market activity for the asset or liability at the measurement date. The fair value hierarchy gives the highest priority to unadjusted quoted prices in active markets (Level 1) and the lowest priority to unobservable inputs (Level 3). The following table summarizes the Company’s financial assets and liabilities that are measured at fair value on a recurring basis as required by existing guidance and the fair value measurements by level within the fair value hierarchy as of March 31, 2020 and September 30, 2019 : Fair Value Measurements - March 31, 2020 Fair Value Quoted Prices in Active Markets (Level 1) Significant Other Observable Inputs (Level 2) Significant Unobservable Inputs (Level 3) Liabilities: Natural gas purchases $ 316,120 $ — $ 316,120 $ — Interest rate swaps 2,178,372 — 2,178,372 — Total $ 2,494,492 $ — $ 2,494,492 $ — Fair Value Measurements - September 30, 2019 Fair Value Quoted Prices in Active Markets (Level 1) Significant Other Observable Inputs (Level 2) Significant Unobservable Inputs (Level 3) Liabilities: Natural gas purchases $ 397,757 $ — $ 397,757 $ — Interest rate swaps 894,341 — 894,341 — Total $ 1,292,098 $ — $ 1,292,098 $ — The fair value of the interest rate swaps are determined by using the counterparty's proprietary models and certain assumptions regarding past, present and future market conditions. Under the asset management contract, a timing difference can exist between the payment for natural gas purchases and the actual receipt of such purchases. Payments are made based on a predetermined monthly volume with the price based on weighted average first of the month index prices corresponding to the month of the scheduled payment. At March 31, 2020 and September 30, 2019 , the Company had recorded in accounts payable the estimated fair value of the liability valued at the corresponding first of month index prices for which the liability is expected to be settled. The Company’s nonfinancial assets and liabilities measured at fair value on a nonrecurring basis consist of its AROs. The AROs are measured at fair value at initial recognition based on expected future cash flows required to settle the obligation. The carrying value of cash and cash equivalents, accounts receivable, accounts payable (with the exception of the timing difference under the asset management contract), customer credit balances and customer deposits is a reasonable estimate of fair value due to the short-term nature of these financial instruments. In addition, the carrying amount of the variable rate line-of-credit is a reasonable approximation of its fair value. The following table summarizes the fair value of the Company’s financial assets and liabilities that are not adjusted to fair value in the financial statements as of March 31, 2020 and September 30, 2019 : Fair Value Measurements - March 31, 2020 Carrying Value Quoted Prices in Active Markets (Level 1) Significant Other Observable Inputs (Level 2) Significant Unobservable Inputs (Level 3) Liabilities: Notes payable $ 112,575,200 $ — $ — $ 117,181,480 Total $ 112,575,200 $ — $ — $ 117,181,480 Fair Value Measurements - September 30, 2019 Carrying Value Quoted Prices in Active Markets (Level 1) Significant Other Observable Inputs (Level 2) Significant Unobservable Inputs (Level 3) Liabilities: Notes payable $ 95,512,200 $ — $ — $ 100,900,952 Total $ 95,512,200 $ — $ — $ 100,900,952 The fair value of long-term debt is estimated by discounting the future cash flows of the fixed rate debt based on the underlying Treasury rate or other Treasury instruments with a corresponding maturity period and estimated credit spread extrapolated based on market conditions since the issuance of the debt. FASB ASC 825, Financial Instruments , requires disclosures regarding concentrations of credit risk from financial instruments. Cash equivalents are investments in high-grade, short-term securities (original maturity less than three months), placed with financially sound institutions. Accounts receivable are from a diverse group of customers including individuals and small and large companies in various industries. As of March 31, 2020 and September 30, 2019 , no single customer accounted for more than 5% of the total accounts receivable balance. The Company maintains certain credit standards with its customers and requires a customer deposit if such evaluation warrants.</t>
  </si>
  <si>
    <t>Segment Information</t>
  </si>
  <si>
    <t>Segment Reporting [Abstract]</t>
  </si>
  <si>
    <t>Segment Information Operating segments are defined as components of an enterprise for which separate financial information is available and is evaluated regularly by the Company's chief operating decision maker in deciding how to allocate resources and assess performance. The Company uses operating income and equity in earnings to assess segment performance. Intersegment transactions are recorded at cost. The reportable segments disclosed herein are defined as follows: Gas Utility - The natural gas segment of the Company generates revenue from its tariff rates and other regulatory mechanisms through which it provides the sale and distribution of natural gas to its residential, commercial and industrial customers. Investment in Affiliates - The investment in affiliates segment reflects the income generated through the activities of the Company's investment in the MVP and Southgate projects. Parent and Other - The category parent and other includes the unregulated activities of the Company as well as certain corporate eliminations. Information related to the segments of the Company are provided below: Three Months Ended March 31, 2020 Gas Utility Investment in Affiliates Parent and Other Consolidated Total Operating revenues $ 22,275,719 $ — $ 162,012 $ 22,437,731 Depreciation 1,988,216 — — 1,988,216 Operating income (loss) 6,988,528 (69,526 ) 80,614 6,999,616 Equity in earnings — 1,188,593 — 1,188,593 Interest expense 661,997 376,296 — 1,038,293 Income before income taxes 6,642,411 744,698 80,699 7,467,808 Three Months Ended March 31, 2019 Gas Utility Investment in Affiliates Parent and Other Consolidated Total Operating revenues $ 25,058,749 $ — $ 216,210 $ 25,274,959 Depreciation 1,905,475 — — 1,905,475 Operating income (loss) 6,154,052 (39,394 ) 88,825 6,203,483 Equity in earnings — 698,175 — 698,175 Interest expense 585,509 307,140 — 892,649 Income before income taxes 5,689,205 352,581 88,932 6,130,718 Six Months Ended March 31, 2020 Gas Utility Investment in Affiliates Parent and Other Consolidated Total Operating revenues $ 41,901,325 $ — $ 321,859 $ 42,223,184 Depreciation 3,976,721 — — 3,976,721 Operating income (loss) 12,030,013 (108,117 ) 159,699 12,081,595 Equity in earnings — 2,282,679 — 2,282,679 Interest expense 1,380,850 742,628 — 2,123,478 Income before income taxes 11,121,293 1,435,052 159,986 12,716,331 Six Months Ended March 31, 2019 Gas Utility Investment in Affiliates Parent and Other Consolidated Total Operating revenues $ 46,095,330 $ — $ 396,376 $ 46,491,706 Depreciation 3,810,950 — — 3,810,950 Operating income (loss) 9,384,877 (73,281 ) 156,109 9,467,705 Equity in earnings — 1,261,224 — 1,261,224 Interest expense 1,161,748 547,683 — 1,709,431 Income before income taxes 8,468,126 642,676 156,291 9,267,093 March 31, 2020 Gas Utility Investment in Affiliates Parent and Other Consolidated Total Total assets $ 201,148,338 $ 52,637,208 $ 16,802,630 $ 270,588,176 September 30, 2019 Gas Utility Investment in Affiliates Parent and Other Consolidated Total Total assets $ 195,969,019 $ 47,429,368 $ 14,955,309 $ 258,353,696</t>
  </si>
  <si>
    <t>Regulatory Assets and Liabilities</t>
  </si>
  <si>
    <t>Regulatory Assets and Liabilities [Abstract]</t>
  </si>
  <si>
    <t>Regulatory Assets and Liabilities The Company’s regulated operations follow the accounting and reporting requirements of FASB ASC No. 980, Regulated Operations . The economic effects of regulation can result in a regulated company deferring costs that have been or are expected to be recovered from customers in a period different from the period in which the costs would be charged to expense by an unregulated enterprise. When this situation occurs, costs are deferred as assets in the condensed consolidated balance sheet (regulatory assets) and amortized into expense over periods when such amounts are reflected in rates. Additionally, regulators can impose liabilities upon a regulated company for amounts previously collected from customers and for current collection in rates of costs that are expected to be incurred in the future (regulatory liabilities). In the event the provisions of FASB ASC No. 980 no longer apply to any or all regulatory assets or liabilities, the Company would write off such amounts and include them in the condensed consolidated statements of income and comprehensive income in the period which FASB ASC No. 980 no longer applied. Regulatory assets included in the Company’s condensed consolidated balance sheets are as follows: March 31, 2020 September 30, 2019 Assets: Current Assets: Regulatory assets: WNA $ 2,386,713 $ 569,558 ESAC assets 180,809 265,392 Accrued pension and postretirement medical 301,336 602,674 Other deferred expenses 84,315 84,315 Total current 2,953,173 1,521,939 Utility Property: In service: Other 11,945 11,945 Construction work in progress: AFUDC 217,147 — Other Assets: Regulatory assets: Premium on early retirement of debt 1,655,714 1,712,808 Accrued pension and postretirement medical 9,414,695 9,414,695 ESAC assets 371,475 756,803 Other deferred expenses 257,085 294,547 Total non-current 11,698,969 12,178,853 Total regulatory assets $ 14,881,234 $ 13,712,737 Regulatory liabilities included in the Company’s condensed consolidated balance sheets are as follows: March 31, 2020 September 30, 2019 Liabilities and Stockholders' Equity: Current Liabilities: Regulatory liabilities: Over-recovery of gas costs $ 2,217,721 $ 161,837 Over-recovery of SAVE Plan revenues 397,581 574,181 Rate refund — 3,827,588 Excess deferred income taxes 205,353 205,353 Other deferred liabilities 166,136 108,644 Total current 2,986,791 4,877,603 Deferred Credits and Other Liabilities: Asset retirement obligations 6,943,766 6,788,683 Regulatory cost of retirement obligations 12,303,970 11,892,352 Regulatory Liabilities: Excess deferred income taxes 10,767,006 10,934,434 Total non-current 30,014,742 29,615,469 Total regulatory liabilities $ 33,001,533 $ 34,493,072 As of March 31, 2020 and September 30, 2019 , the Company had regulatory assets in the amount of $14,652,142 and $13,700,792 , respectively, on which the Company did not earn a return during the recovery period.</t>
  </si>
  <si>
    <t>Subsequent Events</t>
  </si>
  <si>
    <t>Subsequent Events [Abstract]</t>
  </si>
  <si>
    <t>Subsequent Events The Company has evaluated subsequent events through the date the financial statements were issued. There were no items not otherwise disclosed above which would have materially impacted the Company’s condensed consolidated financial statements.</t>
  </si>
  <si>
    <t>Basis of Presentation (Policies)</t>
  </si>
  <si>
    <t xml:space="preserve">Basis of Presentation Resources is an energy services company primarily engaged in the sale and distribution of natural gas. The condensed consolidated financial statements include the accounts of Resources and its wholly-owned subsidiaries: Roanoke Gas, Diversified Energy and Midstream. In the opinion of management, the accompanying unaudited condensed consolidated financial statements contain all adjustments (consisting of only normal recurring accruals) necessary to present fairly Resources' financial position as of March 31, 2020 , cash flows for the six months ended March 31, 2020 and 2019, and the results of its operations, comprehensive income, and changes in stockholders' equity for the three and six months ended March 31, 2020 and 2019 . The results of operations for the three and six months ended March 31, 2020 are not indicative of the results to be expected for the fiscal year ending September 30, 2020 as quarterly earnings are affected by the highly seasonal nature of the business and weather conditions generally result in greater earnings during the winter months. The unaudited condensed consolidated financial statements and condensed notes are presented as permitted under the rules and regulations of the Securities and Exchange Commission. Pursuant to those rules, certain information and note disclosures normally included in the annual financial statements prepared in accordance with generally accepted accounting principles in the United States have been condensed or omitted, although the Company believes that the disclosures are adequate to make the information not misleading. Therefore, the condensed consolidated financial statements and condensed notes should be read in conjunction with the financial statements and notes contained in the Company’s Form 10-K for the year ended September 30, 2019 . The September 30, 2019 consolidated balance sheet was included in the Company’s audited financial statements included in Form 10-K.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accounting policies are described in Note 1 to the consolidated financial statements in Form 10-K for the year ended September 30, 2019 . On March 12, 2020, the SEC adopted amendments to the Exchange Act that, among other things, revised the definition of accelerated filers. As a result, Resources now qualifies as a smaller reporting company and a non-accelerated filer. </t>
  </si>
  <si>
    <t>Recently Issued or Adopted Accounting Standards</t>
  </si>
  <si>
    <t>Recently Issued or Adopted Accounting Standards In February 2016, the FASB issued ASU 2016-02, Leases. This ASU leaves the accounting for leases mostly unchanged for lessors, with the exception of targeted improvements for consistency; however, the new guidance requires lessees to recognize assets and liabilities for leases with terms of more than 12 months. The ASU also revises the definition of a lease as a contract, or part of a contract, that conveys the right to control the use of identified property, plant or equipment for a period of time in exchange for consideration. Under prior GAAP, the presentation and cash flows arising from a lease by a lessee primarily depended on its classification as a finance or operating lease. The new ASU requires both types of leases to be recognized on the balance sheet. In addition, the new guidance includes quantitative and qualitative disclosure requirements to aid financial statement users in better understanding the amount, timing and uncertainty of cash flows arising from leases. In January 2018, the FASB issued ASU 2018-01, which provides a practical expedient that allows entities the option of not evaluating existing land easements under the new lease standard for those easements that were entered into prior to adoption. New or modified land easements will require evaluation on a prospective basis. The new guidance is effective for the Company for the annual reporting period ending September 30, 2020 and interim periods within that annual period. The Company adopted ASU 2016-02 and related guidance effective October 1, 2019. At the time of adoption, the Company had one operating lease. This lease calls for quarterly payments in the amount of $3,240 and is set to expire in September 2021. As the value of this lease obligation was determined to be de minimus and the Company has not entered into any additional lease obligations, this new guidance does not have a material effect on the Company's financial position, results of operations or cash flows. In August 2017, the FASB issued ASU 2017-12, Derivatives and Hedging: Targeted Improvements to Accounting For Hedging Activities . The ASU is meant to simplify recognition and presentation guidance in an effort to improve financial reporting of cash flow and fair value hedging relationships to better portray the economic results of an entity's risk management activities. This is achieved through changes to both the designation and measurement guidance for qualifying hedging relationships, as well as changes to the presentation of hedge results. The Company adopted the new guidance effective October 1, 2019. As the Company currently has only cash flow hedges and no portion of these hedges were deemed ineffective during the periods presented, this new guidance does not have a material effect on the Company's financial position, results of operations or cash flows. In August 2018, the FASB issued ASU 2018-15, Intangibles - Goodwill and Other - Internal-Use Software (Subtopic 350-40): Customer's Accounting for Implementation Costs incurred in a Cloud Computing Arrangement that is a Service Contract . This ASU reduces the complexity of accounting for costs of implementing a cloud computing service arrangement and aligns the following requirements to capitalize implementation costs: 1) those incurred in a hosting arrangement that is a service contract, and 2) those incurred to develop or obtain internal-use software, including hosting arrangements that include an internal software license. The Company adopted the new guidance effective October 1, 2019. The adoption of this new guidance does not currently have a material effect on the Company's consolidated financial statements. However, as the ASU changes the treatment of certain contracts by allowing related implementation costs to be capitalized and amortized over time, rather than directly expensed; there could be a significant impact on the Company's financial position, results of operations and cash flow in the future. In August 2018, the FASB issued ASU 2018-14, Compensation - Retirement Benefits - Defined Benefit Plans - General (Subtopic 715-20) - Disclosure Framework - Changes to the Disclosure Requirements for Defined Benefit Plans . This ASU modifies disclosure requirements for employers that sponsor defined benefit pension or other postretirement plans. The new guidance is effective for the Company for the annual reporting period ending September 30, 2021. Early adoption is permitted. Management has not completed its evaluation of the new guidance; however, the ASU only modifies disclosure requirements and will not effect financial position, results of operations or cash flows. In March 2020, the FASB issued ASU 2020-04. Reference Rate Reform (Topic 848) - Facilitation of the Effects of Reference Rate Reform on Financial Reporting. This ASU provides temporary optional guidance to ease the potential burden in accounting for and recognizing the effects of reference rate change on financial reporting. The new guidance applies specifically to contracts and hedging relationships that reference LIBOR, or any other referenced rate that is expected to be discontinued due to reference rate reform. The new guidance is effective for the Company through December 31, 2022. Management has not yet completed its evaluation of the new guidance; however, as the Company has several contracts and hedging relationships that currently reference LIBOR, this new guidance could result in a significant impact on the Company's financial position, results of operations, and cash flows for the period through which the ASU is effective. Other accounting standards that have been issued by the FASB or other standard-setting bodies are not currently applicable to the Company or are not expected to have a material impact on the Company’s financial position, results of operations or cash flows.</t>
  </si>
  <si>
    <t>Revenue (Tables)</t>
  </si>
  <si>
    <t>Disaggregation of Revenue</t>
  </si>
  <si>
    <t>The following tables summarize revenue by customer, product and income statement classification: Three months ended March 31, 2020 Three months ended March 31, 2019 Gas utility Non utility Total operating revenues Gas utility Non utility Total operating revenues Natural Gas (Billed and Unbilled): Residential $ 12,892,659 $ — $ 12,892,659 $ 15,397,504 $ — $ 15,397,504 Commercial 6,368,939 — 6,368,939 8,357,598 — 8,357,598 Industrial and Transportation 1,243,426 — 1,243,426 1,249,316 — 1,249,316 Other 117,466 162,012 279,478 108,418 216,210 324,628 Total contracts with customers 20,622,490 162,012 20,784,502 25,112,836 216,210 25,329,046 Alternative Revenue Programs 1,653,229 — 1,653,229 (54,087 ) — (54,087 ) Total operating revenues $ 22,275,719 $ 162,012 $ 22,437,731 $ 25,058,749 $ 216,210 $ 25,274,959 Six months ended March 31, 2020 Six months ended March 31, 2019 Gas utility Non utility Total operating revenues Gas utility Non utility Total operating revenues Natural Gas (Billed and Unbilled): Residential $ 25,177,242 $ — $ 25,177,242 $ 28,410,332 $ — $ 28,410,332 Commercial 12,102,779 — 12,102,779 15,700,155 — 15,700,155 Industrial and Transportation 2,570,669 — 2,570,669 2,475,364 — 2,475,364 Revenue reductions (TCJA) (1) — — — (523,881 ) — (523,881 ) Other 333,461 321,859 655,320 334,908 396,376 731,284 Total contracts with customers 40,184,151 321,859 40,506,010 46,396,878 396,376 46,793,254 Alternative Revenue Programs 1,717,174 — 1,717,174 (301,548 ) — (301,548 ) Total operating revenues $ 41,901,325 $ 321,859 $ 42,223,184 $ 46,095,330 $ 396,376 $ 46,491,706 (1) Accrued refund associated with excess revenue collected in tariff rates associated with the reduction in federal income tax rates. See Note 4 for more information.</t>
  </si>
  <si>
    <t>Schedule of Customer Accounts Receivable</t>
  </si>
  <si>
    <t>The balances of customer receivables are provided below: Current Assets Current Liabilities Trade accounts receivable Unbilled revenue Customer credit balances Customer deposits Balance at September 30, 2019 $ 2,590,702 $ 1,236,384 $ 880,295 $ 1,432,031 Balance at March 31, 2020 3,776,033 1,539,460 1,361,720 1,622,779 Increase $ 1,185,331 $ 303,076 $ 481,425 $ 190,748 (1) Included in accounts receivable in the condensed consolidated balance sheet. Amounts shown net of reserve for bad debts.</t>
  </si>
  <si>
    <t>Income Taxes (Tables)</t>
  </si>
  <si>
    <t>Schedule of Effective Income Tax Rate Reconciliation [Table Text Block]</t>
  </si>
  <si>
    <t>A reconciliation of income tax expense from applying the federal statutory rates in effect for each period to total income tax expense is presented below: Three Months Ended March 31, Six Months Ended March 31, 2020 2019 2020 2019 Income before income taxes $ 7,467,808 $ 6,130,718 $ 12,716,331 $ 9,267,093 Corporate federal tax rate 21.00 % 21.00 % 21.00 % 21.00 % Income tax expense computed at the federal statutory rate $ 1,568,240 $ 1,287,451 $ 2,670,430 $ 1,946,090 State income taxes, net of federal tax benefit 338,631 290,481 588,668 441,070 Net amortization of excess deferred taxes on regulated operations (86,208 ) (86,208 ) (124,332 ) (172,417 ) Other, net (33,171 ) (31,096 ) (105,687 ) (51,902 ) Total income tax expense $ 1,787,492 $ 1,460,628 $ 3,029,079 $ 2,162,841 Effective tax rate 23.9 % 23.8 % 23.8 % 23.3 %</t>
  </si>
  <si>
    <t>Other Investments (Tables)</t>
  </si>
  <si>
    <t>Schedule of Other Investments</t>
  </si>
  <si>
    <t>The investments in the LLC are included in the condensed consolidated financial statements as follows: Balance Sheet location of Other Investments: March 31, 2020 September 30, 2019 Other Assets: MVP $ 51,971,127 $ 47,055,426 Southgate 320,033 320,033 Investment in unconsolidated affiliates $ 52,291,160 $ 47,375,459 Current Liabilities: MVP $ 1,726,786 $ 4,958,260 Southgate — 66,564 Capital contributions payable $ 1,726,786 $ 5,024,824 Three Months Ended Six Months Ended Income Statement location of Other Investments: March 31, 2020 March 31, 2019 March 31, 2020 March 31, 2019 Equity in earnings of unconsolidated affiliate $ 1,188,593 $ 698,175 $ 2,282,679 $ 1,261,224 March 31, 2020 September 30, 2019 Undistributed earnings, net of income taxes, of MVP in retained earnings $ 4,962,293 $ 3,267,176 The change in the investment in unconsolidated affiliates is provided below: Six Months Ended March 31, 2020 March 31, 2019 Cash investment $ 5,931,060 $ 13,304,263 Change in accrued capital calls (3,298,038 ) (6,796,085 ) Equity in earnings of unconsolidated affiliates 2,282,679 1,261,224 Change in investment in unconsolidated affiliates $ 4,915,701 $ 7,769,402</t>
  </si>
  <si>
    <t>Summary Unaudited Financial Statements - Equity Method Investment</t>
  </si>
  <si>
    <t>Summary of unaudited financial statements of Mountain Valley Pipeline are presented below. Southgate financial statements, which are accounted for under the cost method, are not included: Income Statements Three Months Ended Six Months Ended March 31, 2020 March 31, 2019 March 31, 2020 March 31, 2019 AFUDC $ 117,754,887 $ 66,953,609 $ 227,780,361 $ 121,138,125 Other Income (Expense), net (34,575 ) 720,935 699,607 3,283,727 Net Income $ 117,720,312 $ 67,674,544 $ 228,479,968 $ 124,421,852 Balance Sheets March 31, 2020 September 30, 2019 Assets: Current Assets $ 218,072,899 $ 485,323,892 Construction Work in Progress 5,132,263,805 4,675,267,389 Other Assets 5,752,436 13,190,816 Total Assets $ 5,356,089,140 $ 5,173,782,097 Liabilities and Equity: Current Liabilities $ 194,839,985 $ 466,776,233 Noncurrent Liabilities 265,000 — Capital 5,160,984,155 4,707,005,864 Total Liabilities and Equity $ 5,356,089,140 $ 5,173,782,097</t>
  </si>
  <si>
    <t>Long-Term Debt (Tables)</t>
  </si>
  <si>
    <t>Schedule of Long-Term Debt</t>
  </si>
  <si>
    <t>Long-term debt consists of the following: March 31, 2020 September 30, 2019 Principal Unamortized Debt Issuance Costs Principal Unamortized Debt Issuance Costs Roanoke Gas Company: Unsecured senior notes payable, at 4.26% due on September 18, 2034 $ 30,500,000 $ 139,984 $ 30,500,000 $ 144,811 Unsecured term note payable, at 30-day LIBOR plus 0.90%, due November 1, 2021 7,000,000 5,280 7,000,000 6,948 Unsecured term notes payable, at 3.58% due on October 2, 2027 8,000,000 36,120 8,000,000 38,528 Unsecured term notes payable, at 4.41% due on March 28, 2031 10,000,000 34,459 10,000,000 36,272 Unsecured term notes payable, at 3.60% due on December 6, 2029 10,000,000 34,346 — — RGC Midstream, LLC: Unsecured term notes payable, at 30-day LIBOR plus 1.35%, due December 29, 2022 23,075,200 68,492 16,012,200 59,504 Unsecured term note payable, at 30-day LIBOR plus 1.15%, due June 12, 2026 14,000,000 15,048 14,000,000 16,252 Unsecured term note payable, at 30-day LIBOR plus 1.20%, due June 1, 2024 10,000,000 9,822 10,000,000 11,000 Total notes payable $ 112,575,200 $ 343,551 $ 95,512,200 $ 313,315 Line-of-credit, at 30-day LIBOR plus 1.00%, due March 31, 2022 $ — $ — $ 8,172,473 $ — Total long-term debt $ 112,575,200 $ 343,551 $ 103,684,673 $ 313,315</t>
  </si>
  <si>
    <t>Other Comprehensive Income (Tables)</t>
  </si>
  <si>
    <t>Summary of Other Comprehensive Income and Loss</t>
  </si>
  <si>
    <t>A summary of other comprehensive income and loss is provided below: Before-Tax Amount Tax (Expense) or Benefit Net-of-Tax Amount Three Months Ended March 31, 2020 Interest rate swaps: Unrealized losses $ (1,654,962 ) $ 425,987 $ (1,228,975 ) Transfer of realized losses to interest expense 16,698 (4,297 ) 12,401 Net interest rate swaps (1,638,264 ) 421,690 (1,216,574 ) Defined benefit plans: Amortization of actuarial losses 22,610 (5,819 ) 16,791 Other comprehensive loss $ (1,615,654 ) $ 415,871 $ (1,199,783 ) Three Months Ended March 31, 2019 Interest rate swap: Unrealized losses $ (40,059 ) $ 10,311 $ (29,748 ) Transfer of realized gains to interest expense (19,355 ) 4,982 (14,373 ) Net interest rate swap (59,414 ) 15,293 (44,121 ) Defined benefit plans: Amortization of actuarial gains (2,576 ) 663 (1,913 ) Other comprehensive loss $ (61,990 ) $ 15,956 $ (46,034 ) Before-Tax Amount Tax (Expense) or Benefit Net-of-Tax Amount Six Months Ended March 31, 2020 Interest rate swaps: Unrealized losses $ (1,304,269 ) $ 335,718 $ (968,551 ) Transfer of realized losses to interest expense 20,238 (5,208 ) 15,030 Net interest rate swaps (1,284,031 ) 330,510 (953,521 ) Defined benefit plans: Amortization of actuarial losses 45,220 (11,638 ) 33,582 Other comprehensive loss $ (1,238,811 ) $ 318,872 $ (919,939 ) Six Months Ended March 31, 2019 Interest rate swap: Unrealized losses $ (134,015 ) $ 34,495 $ (99,520 ) Transfer of realized gains to interest expense (35,017 ) 9,013 (26,004 ) Net interest rate swap (169,032 ) 43,508 (125,524 ) Defined benefit plans: Amortization of actuarial gains (5,152 ) 1,326 (3,826 ) Other comprehensive loss $ (174,184 ) $ 44,834 $ (129,350 )</t>
  </si>
  <si>
    <t>Reconciliation of Other Accumulated Other Comprehensive Income (Loss)</t>
  </si>
  <si>
    <t>Reconciliation of Accumulated Other Comprehensive Income (Loss) Accumulated Other Comprehensive Income (Loss) Balance at September 30, 2019 $ (2,488,917 ) Other comprehensive loss (919,939 ) Balance at March 31, 2020 $ (3,408,856 )</t>
  </si>
  <si>
    <t>Earnings Per Share (Tables)</t>
  </si>
  <si>
    <t>Schedule of Basic and Diluted Earnings Per Share Reconciliation</t>
  </si>
  <si>
    <t>A reconciliation of basic and diluted earnings per share is presented below: Three Months Ended March 31, Six Months Ended March 31, 2020 2019 2020 2019 Net Income $ 5,680,316 $ 4,670,090 $ 9,687,252 $ 7,104,252 Weighted average common shares 8,122,157 8,032,218 8,101,887 8,017,820 Effect of dilutive securities: Options to purchase common stock 22,806 40,931 27,331 44,600 Diluted average common shares 8,144,963 8,073,149 8,129,218 8,062,420 Earnings Per Share of Common Stock: Basic $ 0.70 $ 0.58 $ 1.20 $ 0.89 Diluted $ 0.70 $ 0.58 $ 1.19 $ 0.88</t>
  </si>
  <si>
    <t>Employee Benefit Plans (Tables)</t>
  </si>
  <si>
    <t>Schedule of Components of Net Periodic Pension and Postretirement Benefit Cost</t>
  </si>
  <si>
    <t>Net pension plan and postretirement plan expense is detailed as follows: Three Months Ended Six Months Ended March 31, March 31, 2020 2019 2020 2019 Components of net periodic pension cost: Service cost $ 172,902 $ 134,317 $ 345,804 $ 268,634 Interest cost 265,557 291,682 531,114 583,364 Expected return on plan assets (459,156 ) (387,359 ) (918,312 ) (774,718 ) Recognized loss 113,936 39,650 227,872 79,300 Net periodic pension cost $ 93,239 $ 78,290 $ 186,478 $ 156,580 Three Months Ended Six Months Ended March 31, March 31, 2020 2019 2020 2019 Components of postretirement benefit cost: Service cost $ 41,970 $ 33,221 $ 83,940 $ 66,442 Interest cost 132,869 162,236 265,738 324,472 Expected return on plan assets (137,599 ) (136,805 ) (275,198 ) (273,610 ) Recognized loss 59,343 30,951 118,686 61,902 Net postretirement benefit cost $ 96,583 $ 89,603 $ 193,166 $ 179,206</t>
  </si>
  <si>
    <t>Summary of Employer Contributions to Defined Benefit Plans</t>
  </si>
  <si>
    <t>The table below reflects the Company's actual contributions made fiscal year-to-date and the expected contributions to be made during the balance of the current fiscal year. Fiscal Year-to-Date Contributions Remaining Fiscal Year Contributions Defined benefit pension plan $ 400,000 $ 400,000 Postretirement medical plan 400,000 — Total $ 800,000 $ 400,000</t>
  </si>
  <si>
    <t>Fair Value Measurements (Tables)</t>
  </si>
  <si>
    <t>Schedule of Fair Value of Financial Assets and Liabilities Measured on a Recurring Basis</t>
  </si>
  <si>
    <t>The following table summarizes the Company’s financial assets and liabilities that are measured at fair value on a recurring basis as required by existing guidance and the fair value measurements by level within the fair value hierarchy as of March 31, 2020 and September 30, 2019 : Fair Value Measurements - March 31, 2020 Fair Value Quoted Prices in Active Markets (Level 1) Significant Other Observable Inputs (Level 2) Significant Unobservable Inputs (Level 3) Liabilities: Natural gas purchases $ 316,120 $ — $ 316,120 $ — Interest rate swaps 2,178,372 — 2,178,372 — Total $ 2,494,492 $ — $ 2,494,492 $ — Fair Value Measurements - September 30, 2019 Fair Value Quoted Prices in Active Markets (Level 1) Significant Other Observable Inputs (Level 2) Significant Unobservable Inputs (Level 3) Liabilities: Natural gas purchases $ 397,757 $ — $ 397,757 $ — Interest rate swaps 894,341 — 894,341 — Total $ 1,292,098 $ — $ 1,292,098 $ —</t>
  </si>
  <si>
    <t>Summary of the Fair Value of Financial Assets and Liabilities Not Adjusted to Fair Value</t>
  </si>
  <si>
    <t>The following table summarizes the fair value of the Company’s financial assets and liabilities that are not adjusted to fair value in the financial statements as of March 31, 2020 and September 30, 2019 : Fair Value Measurements - March 31, 2020 Carrying Value Quoted Prices in Active Markets (Level 1) Significant Other Observable Inputs (Level 2) Significant Unobservable Inputs (Level 3) Liabilities: Notes payable $ 112,575,200 $ — $ — $ 117,181,480 Total $ 112,575,200 $ — $ — $ 117,181,480 Fair Value Measurements - September 30, 2019 Carrying Value Quoted Prices in Active Markets (Level 1) Significant Other Observable Inputs (Level 2) Significant Unobservable Inputs (Level 3) Liabilities: Notes payable $ 95,512,200 $ — $ — $ 100,900,952 Total $ 95,512,200 $ — $ — $ 100,900,952</t>
  </si>
  <si>
    <t>Segment Information (Tables)</t>
  </si>
  <si>
    <t>Information related to segments</t>
  </si>
  <si>
    <t>Information related to the segments of the Company are provided below: Three Months Ended March 31, 2020 Gas Utility Investment in Affiliates Parent and Other Consolidated Total Operating revenues $ 22,275,719 $ — $ 162,012 $ 22,437,731 Depreciation 1,988,216 — — 1,988,216 Operating income (loss) 6,988,528 (69,526 ) 80,614 6,999,616 Equity in earnings — 1,188,593 — 1,188,593 Interest expense 661,997 376,296 — 1,038,293 Income before income taxes 6,642,411 744,698 80,699 7,467,808 Three Months Ended March 31, 2019 Gas Utility Investment in Affiliates Parent and Other Consolidated Total Operating revenues $ 25,058,749 $ — $ 216,210 $ 25,274,959 Depreciation 1,905,475 — — 1,905,475 Operating income (loss) 6,154,052 (39,394 ) 88,825 6,203,483 Equity in earnings — 698,175 — 698,175 Interest expense 585,509 307,140 — 892,649 Income before income taxes 5,689,205 352,581 88,932 6,130,718 Six Months Ended March 31, 2020 Gas Utility Investment in Affiliates Parent and Other Consolidated Total Operating revenues $ 41,901,325 $ — $ 321,859 $ 42,223,184 Depreciation 3,976,721 — — 3,976,721 Operating income (loss) 12,030,013 (108,117 ) 159,699 12,081,595 Equity in earnings — 2,282,679 — 2,282,679 Interest expense 1,380,850 742,628 — 2,123,478 Income before income taxes 11,121,293 1,435,052 159,986 12,716,331 Six Months Ended March 31, 2019 Gas Utility Investment in Affiliates Parent and Other Consolidated Total Operating revenues $ 46,095,330 $ — $ 396,376 $ 46,491,706 Depreciation 3,810,950 — — 3,810,950 Operating income (loss) 9,384,877 (73,281 ) 156,109 9,467,705 Equity in earnings — 1,261,224 — 1,261,224 Interest expense 1,161,748 547,683 — 1,709,431 Income before income taxes 8,468,126 642,676 156,291 9,267,093 March 31, 2020 Gas Utility Investment in Affiliates Parent and Other Consolidated Total Total assets $ 201,148,338 $ 52,637,208 $ 16,802,630 $ 270,588,176 September 30, 2019 Gas Utility Investment in Affiliates Parent and Other Consolidated Total Total assets $ 195,969,019 $ 47,429,368 $ 14,955,309 $ 258,353,696</t>
  </si>
  <si>
    <t>Regulatory Assets and Liabilities (Tables)</t>
  </si>
  <si>
    <t>Schedule of Regulatory Assets</t>
  </si>
  <si>
    <t>Regulatory assets included in the Company’s condensed consolidated balance sheets are as follows: March 31, 2020 September 30, 2019 Assets: Current Assets: Regulatory assets: WNA $ 2,386,713 $ 569,558 ESAC assets 180,809 265,392 Accrued pension and postretirement medical 301,336 602,674 Other deferred expenses 84,315 84,315 Total current 2,953,173 1,521,939 Utility Property: In service: Other 11,945 11,945 Construction work in progress: AFUDC 217,147 — Other Assets: Regulatory assets: Premium on early retirement of debt 1,655,714 1,712,808 Accrued pension and postretirement medical 9,414,695 9,414,695 ESAC assets 371,475 756,803 Other deferred expenses 257,085 294,547 Total non-current 11,698,969 12,178,853 Total regulatory assets $ 14,881,234 $ 13,712,737</t>
  </si>
  <si>
    <t>Schedule of Regulatory Liabilities</t>
  </si>
  <si>
    <t>Regulatory liabilities included in the Company’s condensed consolidated balance sheets are as follows: March 31, 2020 September 30, 2019 Liabilities and Stockholders' Equity: Current Liabilities: Regulatory liabilities: Over-recovery of gas costs $ 2,217,721 $ 161,837 Over-recovery of SAVE Plan revenues 397,581 574,181 Rate refund — 3,827,588 Excess deferred income taxes 205,353 205,353 Other deferred liabilities 166,136 108,644 Total current 2,986,791 4,877,603 Deferred Credits and Other Liabilities: Asset retirement obligations 6,943,766 6,788,683 Regulatory cost of retirement obligations 12,303,970 11,892,352 Regulatory Liabilities: Excess deferred income taxes 10,767,006 10,934,434 Total non-current 30,014,742 29,615,469 Total regulatory liabilities $ 33,001,533 $ 34,493,072</t>
  </si>
  <si>
    <t>Basis of Presentation (Details)</t>
  </si>
  <si>
    <t>Mar. 31, 2020USD ($)</t>
  </si>
  <si>
    <t>Oct. 01, 2019lease</t>
  </si>
  <si>
    <t>New Accounting Pronouncements or Change in Accounting Principle [Line Items]</t>
  </si>
  <si>
    <t>Quarterly operating lease obligation | $</t>
  </si>
  <si>
    <t>ASU 2016-02</t>
  </si>
  <si>
    <t>Number of operating leases | lease</t>
  </si>
  <si>
    <t>Revenue (Disaggregation of Revenue) (Details) - USD ($)</t>
  </si>
  <si>
    <t>Disaggregation of Revenue [Line Items]</t>
  </si>
  <si>
    <t>Total contracts with customers</t>
  </si>
  <si>
    <t>Revenue reductions (TCJA)</t>
  </si>
  <si>
    <t>Alternative Revenue Programs</t>
  </si>
  <si>
    <t>Natural Gas [Member] | Residential [Member]</t>
  </si>
  <si>
    <t>Natural Gas [Member] | Commercial [Member]</t>
  </si>
  <si>
    <t>Natural Gas [Member] | Industrial and Transportation [Member]</t>
  </si>
  <si>
    <t>Other [Member]</t>
  </si>
  <si>
    <t>Gas Utility [Member] | Natural Gas [Member] | Residential [Member]</t>
  </si>
  <si>
    <t>Gas Utility [Member] | Natural Gas [Member] | Commercial [Member]</t>
  </si>
  <si>
    <t>Gas Utility [Member] | Natural Gas [Member] | Industrial and Transportation [Member]</t>
  </si>
  <si>
    <t>Gas Utility [Member] | Other [Member]</t>
  </si>
  <si>
    <t>Non Utility [Member] | Natural Gas [Member] | Residential [Member]</t>
  </si>
  <si>
    <t>Non Utility [Member] | Natural Gas [Member] | Commercial [Member]</t>
  </si>
  <si>
    <t>Non Utility [Member] | Natural Gas [Member] | Industrial and Transportation [Member]</t>
  </si>
  <si>
    <t>Non Utility [Member] | Other [Member]</t>
  </si>
  <si>
    <t>Revenue (Customer Accounts Receivable) (Details) - USD ($)</t>
  </si>
  <si>
    <t>Unbilled revenue</t>
  </si>
  <si>
    <t>Increase (decrease) in Unbilled revenue</t>
  </si>
  <si>
    <t>Increase (decrease) in Customer credit balances</t>
  </si>
  <si>
    <t>Increase (decrease) in Customer deposits</t>
  </si>
  <si>
    <t>Capitalized Contract Cost [Line Items]</t>
  </si>
  <si>
    <t>Trade accounts receivable</t>
  </si>
  <si>
    <t>Trade Accounts Receivable [Member]</t>
  </si>
  <si>
    <t>Increase (decrease) in Trade accounts receivable</t>
  </si>
  <si>
    <t>Income Taxes (Reconciliation of Income Tax Expense Based on Federal Statutory Rate) (Details) - USD ($)</t>
  </si>
  <si>
    <t>Income before income taxes</t>
  </si>
  <si>
    <t>Corporate federal tax rate</t>
  </si>
  <si>
    <t>21.00%</t>
  </si>
  <si>
    <t>Income tax expense computed at the federal statutory rate</t>
  </si>
  <si>
    <t>State income taxes, net of federal tax benefit</t>
  </si>
  <si>
    <t>Net amortization of excess deferred taxes on regulated operations</t>
  </si>
  <si>
    <t>Other, net</t>
  </si>
  <si>
    <t>Total income tax expense</t>
  </si>
  <si>
    <t>Effective tax rate</t>
  </si>
  <si>
    <t>23.90%</t>
  </si>
  <si>
    <t>23.80%</t>
  </si>
  <si>
    <t>23.30%</t>
  </si>
  <si>
    <t>Rates and Regulatory Matters (Details) - Roanoke Gas Company [Member] - USD ($)</t>
  </si>
  <si>
    <t>Jan. 24, 2020</t>
  </si>
  <si>
    <t>Regulatory Liabilities [Line Items]</t>
  </si>
  <si>
    <t>Additional write down of ESAC regulatory assets</t>
  </si>
  <si>
    <t>Rate refund paid</t>
  </si>
  <si>
    <t>Regulatory liability, refund period (in years)</t>
  </si>
  <si>
    <t>28 years</t>
  </si>
  <si>
    <t>General Rate Case [Member] | Virginia State Corporate Commission (SCC) [Member]</t>
  </si>
  <si>
    <t>Approved non-gas rate increase</t>
  </si>
  <si>
    <t>Other Investments (Narrative) (Details) - RGC Midstream LLC [Member] Bcf in Millions, $ in Millions</t>
  </si>
  <si>
    <t>1 Months Ended</t>
  </si>
  <si>
    <t>Apr. 30, 2018USD ($)mi</t>
  </si>
  <si>
    <t>Mar. 31, 2020USD ($)debt_instrument</t>
  </si>
  <si>
    <t>Nov. 30, 2019</t>
  </si>
  <si>
    <t>Jun. 12, 2019instrument_held</t>
  </si>
  <si>
    <t>Oct. 31, 2015Bcf</t>
  </si>
  <si>
    <t>Schedule of Equity Method Investments [Line Items]</t>
  </si>
  <si>
    <t>Number of unsecured Promissory Notes funding the investment</t>
  </si>
  <si>
    <t>MVP [Member]</t>
  </si>
  <si>
    <t>Equity interest percentage</t>
  </si>
  <si>
    <t>1.03%</t>
  </si>
  <si>
    <t>1.00%</t>
  </si>
  <si>
    <t>Pipeline capacity per day (in bcf) | Bcf</t>
  </si>
  <si>
    <t>MVP [Member] | Minimum [Member]</t>
  </si>
  <si>
    <t>Total project cost</t>
  </si>
  <si>
    <t>Total estimated investment</t>
  </si>
  <si>
    <t>MVP [Member] | Maximum [Member]</t>
  </si>
  <si>
    <t>Southgate [Member]</t>
  </si>
  <si>
    <t>Length of planned natural gas pipeline (in miles) | mi</t>
  </si>
  <si>
    <t>Estimated total MVP Southgate pipeline cost projection</t>
  </si>
  <si>
    <t>Estimated investment in MVP Southgate</t>
  </si>
  <si>
    <t>Southgate [Member] | Southgate [Member]</t>
  </si>
  <si>
    <t>Ownership percentage (less than)</t>
  </si>
  <si>
    <t>Other Investments (Schedule of Other Investments) (Details) - USD ($)</t>
  </si>
  <si>
    <t>Other Assets:</t>
  </si>
  <si>
    <t>Current Liabilities:</t>
  </si>
  <si>
    <t>Income Statement location of Other Investments:</t>
  </si>
  <si>
    <t>Undistributed earnings, net of income taxes, of MVP in retained earnings</t>
  </si>
  <si>
    <t>Change in investment in unconsolidated affiliate [Abstract]</t>
  </si>
  <si>
    <t>Cash investment</t>
  </si>
  <si>
    <t>Change in accrued capital calls</t>
  </si>
  <si>
    <t>Change in investment in unconsolidated affiliates</t>
  </si>
  <si>
    <t>MVP</t>
  </si>
  <si>
    <t>Southgate</t>
  </si>
  <si>
    <t>Other Investments (Investment in Unconsolidated Entity) (Details) - Mountain Valley Pipeline LLC (Unconsolidated Entity) - USD ($)</t>
  </si>
  <si>
    <t>Income Statement</t>
  </si>
  <si>
    <t>AFUDC</t>
  </si>
  <si>
    <t>Other Income (Expense), net</t>
  </si>
  <si>
    <t>Net Income</t>
  </si>
  <si>
    <t>Assets:</t>
  </si>
  <si>
    <t>Current Assets</t>
  </si>
  <si>
    <t>Construction Work in Progress</t>
  </si>
  <si>
    <t>Other Assets</t>
  </si>
  <si>
    <t>Total Assets</t>
  </si>
  <si>
    <t>Liabilities and Equity:</t>
  </si>
  <si>
    <t>Current Liabilities</t>
  </si>
  <si>
    <t>Noncurrent Liabilities</t>
  </si>
  <si>
    <t>Capital</t>
  </si>
  <si>
    <t>Total Liabilities and Equity</t>
  </si>
  <si>
    <t>Derivatives and Hedging (Details)</t>
  </si>
  <si>
    <t>Mar. 31, 2020USD ($)instrument_helddebt_instrument</t>
  </si>
  <si>
    <t>Jun. 13, 2019USD ($)</t>
  </si>
  <si>
    <t>Jun. 12, 2019USD ($)instrument_held</t>
  </si>
  <si>
    <t>Derivative Instruments and Hedging Activities Disclosures [Line Items]</t>
  </si>
  <si>
    <t>Number of interest rate swaps associated with note(s) | instrument_held</t>
  </si>
  <si>
    <t>Roanoke Gas Company [Member] | Unsecured Term Notes [Member] | Unsecured Term Notes Payable, at 30-day LIBOR plus 0.90%, due November 1, 2021 [Member]</t>
  </si>
  <si>
    <t>Debt instrument, borrowing amount</t>
  </si>
  <si>
    <t>Effective interest rate</t>
  </si>
  <si>
    <t>2.30%</t>
  </si>
  <si>
    <t>RGC Midstream LLC [Member]</t>
  </si>
  <si>
    <t>Debt instrument, number of instruments</t>
  </si>
  <si>
    <t>RGC Midstream LLC [Member] | Unsecured Term Notes [Member] | Unsecured Term Notes Payable, at 30-day LIBOR plus 1.15%, due June 12, 2026 [Member]</t>
  </si>
  <si>
    <t>3.24%</t>
  </si>
  <si>
    <t>RGC Midstream LLC [Member] | Unsecured Term Notes [Member] | Unsecured Term Notes Payable, at 30-day LIBOR plus 1.20%, due June 1, 2024 [Member]</t>
  </si>
  <si>
    <t>3.14%</t>
  </si>
  <si>
    <t>Long-Term Debt (Narrative) (Details)</t>
  </si>
  <si>
    <t>Mar. 26, 2020USD ($)</t>
  </si>
  <si>
    <t>Dec. 23, 2019USD ($)</t>
  </si>
  <si>
    <t>Dec. 06, 2019USD ($)</t>
  </si>
  <si>
    <t>Sep. 30, 2019USD ($)</t>
  </si>
  <si>
    <t>Debt Instrument [Line Items]</t>
  </si>
  <si>
    <t>Maximum percentage of Consolidated Long Term Indebtedness to Consolidated Total Capitalization</t>
  </si>
  <si>
    <t>65.00%</t>
  </si>
  <si>
    <t>Roanoke Gas [Member] | Unsecured Term Notes [Member] | Unsecured Term Notes Payable, at 3.60%, due December 6, 2029 [Member]</t>
  </si>
  <si>
    <t>Debt term</t>
  </si>
  <si>
    <t>10 years</t>
  </si>
  <si>
    <t>Stated percentage rate</t>
  </si>
  <si>
    <t>3.60%</t>
  </si>
  <si>
    <t>Maximum percentage of Priority Indebtedness to Consolidated Total Assets</t>
  </si>
  <si>
    <t>15.00%</t>
  </si>
  <si>
    <t>Roanoke Gas [Member] | Unsecured Term Notes [Member] | Unsecured Term Notes Payable, at 4.41%, due March 28, 2031 [Member]</t>
  </si>
  <si>
    <t>4.41%</t>
  </si>
  <si>
    <t>Roanoke Gas [Member] | Unsecured Term Notes [Member] | Unsecured Term Notes Payable, at 30-day LIBOR plus 0.90%, due November 1, 2021 [Member]</t>
  </si>
  <si>
    <t>Roanoke Gas [Member] | Unsecured Term Notes [Member] | Unsecured Term Notes Payable, at 30-day LIBOR plus 0.90%, due November 1, 2021 [Member] | 30-day LIBOR [Member]</t>
  </si>
  <si>
    <t>Variable rate basis points (as a percent)</t>
  </si>
  <si>
    <t>0.90%</t>
  </si>
  <si>
    <t>Roanoke Gas [Member] | Unsecured Term Notes [Member] | Unsecured Term Notes Payable, at 3.58%, due October 2, 2027 [Member]</t>
  </si>
  <si>
    <t>3.58%</t>
  </si>
  <si>
    <t>Roanoke Gas [Member] | Line of Credit [Member] | Line of Credit, at 30-day LIBOR plus 1.00%, due March 31, 2022 [Member]</t>
  </si>
  <si>
    <t>2 years</t>
  </si>
  <si>
    <t>Availability fee (as a percent)</t>
  </si>
  <si>
    <t>0.15%</t>
  </si>
  <si>
    <t>Roanoke Gas [Member] | Line of Credit [Member] | Line of Credit, at 30-day LIBOR plus 1.00%, due March 31, 2022 [Member] | 30-day LIBOR [Member]</t>
  </si>
  <si>
    <t>RGC Midstream LLC [Member] | Unsecured Term Notes [Member] | Unsecured Term Notes Payable, at 30-day LIBOR plus 1.35%, due December 29, 2022 [Member]</t>
  </si>
  <si>
    <t>RGC Midstream LLC [Member] | Unsecured Term Notes [Member] | Unsecured Term Notes Payable, at 30-day LIBOR plus 1.35%, due December 29, 2022 [Member] | 30-day LIBOR [Member]</t>
  </si>
  <si>
    <t>1.35%</t>
  </si>
  <si>
    <t>RGC Midstream LLC [Member] | Unsecured Term Notes [Member] | Unsecured Term Notes Payable, at 30-day LIBOR plus 1.15%, due June 12, 2026 [Member] | 30-day LIBOR [Member]</t>
  </si>
  <si>
    <t>1.15%</t>
  </si>
  <si>
    <t>RGC Midstream LLC [Member] | Unsecured Term Notes [Member] | Unsecured Term Notes Payable, at 30-day LIBOR plus 1.20%, due June 1, 2024 [Member] | 30-day LIBOR [Member]</t>
  </si>
  <si>
    <t>1.20%</t>
  </si>
  <si>
    <t>Maximum [Member] | Roanoke Gas [Member] | Line of Credit [Member] | Line of Credit, at 30-day LIBOR plus 1.00%, due March 31, 2022 [Member]</t>
  </si>
  <si>
    <t>Line of credit, maximum borrowing capacity</t>
  </si>
  <si>
    <t>Minimum [Member] | Roanoke Gas [Member] | Line of Credit [Member] | Line of Credit, at 30-day LIBOR plus 1.00%, due March 31, 2022 [Member]</t>
  </si>
  <si>
    <t>Long-Term Debt (Schedule of Long-Term Debt) (Details) - USD ($)</t>
  </si>
  <si>
    <t>Mar. 26, 2020</t>
  </si>
  <si>
    <t>Dec. 23, 2019</t>
  </si>
  <si>
    <t>Dec. 06, 2019</t>
  </si>
  <si>
    <t>Principal</t>
  </si>
  <si>
    <t>Unamortized Debt Issuance Costs</t>
  </si>
  <si>
    <t>Notes Payable [Member]</t>
  </si>
  <si>
    <t>Roanoke Gas Company [Member] | Unsecured Senior Notes [Member] | Unsecured Senior Notes Payable, at 4.26%, due on September 18, 2034 [Member]</t>
  </si>
  <si>
    <t>4.26%</t>
  </si>
  <si>
    <t>Roanoke Gas Company [Member] | Unsecured Term Notes [Member] | Unsecured Term Notes Payable, at 30-day LIBOR plus 0.90%, due November 1, 2021 [Member] | 30-day LIBOR [Member]</t>
  </si>
  <si>
    <t>Roanoke Gas Company [Member] | Unsecured Term Notes [Member] | Unsecured Term Notes Payable, at 3.58%, due October 2, 2027 [Member]</t>
  </si>
  <si>
    <t>Roanoke Gas Company [Member] | Unsecured Term Notes [Member] | Unsecured Term Notes Payable, at 4.41%, due March 28, 2031 [Member]</t>
  </si>
  <si>
    <t>Roanoke Gas Company [Member] | Unsecured Term Notes [Member] | Unsecured Term Notes Payable, at 3.60%, due December 6, 2029 [Member]</t>
  </si>
  <si>
    <t>Roanoke Gas Company [Member] | Line of Credit [Member] | Line of Credit, at 30-day LIBOR plus 1.00%, due March 31, 2022 [Member]</t>
  </si>
  <si>
    <t>Roanoke Gas Company [Member] | Line of Credit [Member] | Line of Credit, at 30-day LIBOR plus 1.00%, due March 31, 2022 [Member] | 30-day LIBOR [Member]</t>
  </si>
  <si>
    <t>Other Comprehensive Income (Schedule of Other Comprehensive Income and Loss) (Details) - USD ($)</t>
  </si>
  <si>
    <t>Before-Tax Amount</t>
  </si>
  <si>
    <t>Tax (Expense) or Benefit</t>
  </si>
  <si>
    <t>Other comprehensive loss</t>
  </si>
  <si>
    <t>Net-of-Tax Amount</t>
  </si>
  <si>
    <t>Interest rate swap [Member]</t>
  </si>
  <si>
    <t>Other comprehensive income (loss) before reclassifications</t>
  </si>
  <si>
    <t>Reclassifications from accumulated other comprehensive income</t>
  </si>
  <si>
    <t>Other comprehensive income before reclassifications</t>
  </si>
  <si>
    <t>Defined benefit plans [Member]</t>
  </si>
  <si>
    <t>Other Comprehensive Income (Reconciliation of Accumulated Comprehensive Income (Loss)) (Details) - USD ($)</t>
  </si>
  <si>
    <t>Increase (Decrease) in Other Accumulated Comprehensive Income (Loss) [Roll Forward]</t>
  </si>
  <si>
    <t>Balance at beginning of period</t>
  </si>
  <si>
    <t>Balance at end of period</t>
  </si>
  <si>
    <t>Commitments and Contingencies (Details)</t>
  </si>
  <si>
    <t>Mar. 31, 2020pipeline</t>
  </si>
  <si>
    <t>Number of pipelines serving Roanoke Gas</t>
  </si>
  <si>
    <t>Earnings Per Share (Details) - USD ($)</t>
  </si>
  <si>
    <t>Weighted average common shares (in shares)</t>
  </si>
  <si>
    <t>Effect of dilutive securities:</t>
  </si>
  <si>
    <t>Options to purchase common stock (in shares)</t>
  </si>
  <si>
    <t>Diluted average common shares (in shares)</t>
  </si>
  <si>
    <t>Earnings Per Share of Common Stock:</t>
  </si>
  <si>
    <t>Basic (in dollars per share)</t>
  </si>
  <si>
    <t>Diluted (in dollars per share)</t>
  </si>
  <si>
    <t>Employee Benefit Plans (Schedule of Components of Net Periodic Pension and Postretirement Benefit Cost) (Details) - USD ($)</t>
  </si>
  <si>
    <t>Pension Plan [Member]</t>
  </si>
  <si>
    <t>Defined Benefit Plan Disclosure [Line Items]</t>
  </si>
  <si>
    <t>Service cost</t>
  </si>
  <si>
    <t>Interest cost</t>
  </si>
  <si>
    <t>Expected return on plan assets</t>
  </si>
  <si>
    <t>Recognized loss</t>
  </si>
  <si>
    <t>Net periodic/postretirement pension/benefit cost</t>
  </si>
  <si>
    <t>Postretirement Plan [Member]</t>
  </si>
  <si>
    <t>Employee Benefit Plans (Schedule of Actual and Expected Employer Contributions) (Details)</t>
  </si>
  <si>
    <t>Fiscal Year-to-Date Contributions</t>
  </si>
  <si>
    <t>Remaining Fiscal Year Contributions</t>
  </si>
  <si>
    <t>Defined Benefit Pension Plan [Member]</t>
  </si>
  <si>
    <t>Postretirement Medical Plan [Member]</t>
  </si>
  <si>
    <t>Fair Value Measurements (Schedule of Fair Value of Financial Assets and Liabilities Measured on a Recurring Basis) (Details) - Fair Value [Member] - USD ($)</t>
  </si>
  <si>
    <t>Quoted Prices in Active Markets (Level 1) [Member]</t>
  </si>
  <si>
    <t>Liabilities:</t>
  </si>
  <si>
    <t>Significant Other Observable Inputs (Level 2) [Member]</t>
  </si>
  <si>
    <t>Significant Unobservable Inputs (Level 3) [Member]</t>
  </si>
  <si>
    <t>Recurring [Member]</t>
  </si>
  <si>
    <t>Natural gas purchases</t>
  </si>
  <si>
    <t>Recurring [Member] | Interest Rate Swap [Member]</t>
  </si>
  <si>
    <t>Interest rate swap</t>
  </si>
  <si>
    <t>Recurring [Member] | Quoted Prices in Active Markets (Level 1) [Member]</t>
  </si>
  <si>
    <t>Recurring [Member] | Quoted Prices in Active Markets (Level 1) [Member] | Interest Rate Swap [Member]</t>
  </si>
  <si>
    <t>Recurring [Member] | Significant Other Observable Inputs (Level 2) [Member]</t>
  </si>
  <si>
    <t>Recurring [Member] | Significant Other Observable Inputs (Level 2) [Member] | Interest Rate Swap [Member]</t>
  </si>
  <si>
    <t>Recurring [Member] | Significant Unobservable Inputs (Level 3) [Member]</t>
  </si>
  <si>
    <t>Recurring [Member] | Significant Unobservable Inputs (Level 3) [Member] | Interest Rate Swap [Member]</t>
  </si>
  <si>
    <t>Fair Value Measurements (Summary of the Fair Value of Financial Assets and Liabilities Not Adjusted to Fair Value) (Details) - USD ($)</t>
  </si>
  <si>
    <t>Carrying Value [Member]</t>
  </si>
  <si>
    <t>Fair Value [Member] | Quoted Prices in Active Markets (Level 1) [Member]</t>
  </si>
  <si>
    <t>Fair Value [Member] | Significant Other Observable Inputs (Level 2) [Member]</t>
  </si>
  <si>
    <t>Fair Value [Member] | Significant Unobservable Inputs (Level 3) [Member]</t>
  </si>
  <si>
    <t>Segment Information (Reconciliation of Segment Information to Consolidated) (Details) - USD ($)</t>
  </si>
  <si>
    <t>Segment Reporting Information [Line Items]</t>
  </si>
  <si>
    <t>Depreciation</t>
  </si>
  <si>
    <t>Operating income (loss)</t>
  </si>
  <si>
    <t>Equity in earnings</t>
  </si>
  <si>
    <t>Total assets</t>
  </si>
  <si>
    <t>Operating Segments | Gas Utility</t>
  </si>
  <si>
    <t>Operating Segments | Investment In Affiliates</t>
  </si>
  <si>
    <t>Parent and Other</t>
  </si>
  <si>
    <t>Regulatory Assets and Liabilities (Schedule of Regulatory Assets) (Details) - USD ($)</t>
  </si>
  <si>
    <t>Regulatory Assets [Line Items]</t>
  </si>
  <si>
    <t>Current regulatory assets</t>
  </si>
  <si>
    <t>Utility property in service, other</t>
  </si>
  <si>
    <t>Construction work in progress - AFUDC</t>
  </si>
  <si>
    <t>Noncurrent regulatory assets</t>
  </si>
  <si>
    <t>Total regulatory assets</t>
  </si>
  <si>
    <t>WNA</t>
  </si>
  <si>
    <t>ESAC Assets</t>
  </si>
  <si>
    <t>Accrued pension and postretirement medical</t>
  </si>
  <si>
    <t>Other deferred expenses</t>
  </si>
  <si>
    <t>Premium on early retirement of debt</t>
  </si>
  <si>
    <t>Regulatory Assets and Liabilities (Schedule of Regulatory Liabilities) (Details) - USD ($)</t>
  </si>
  <si>
    <t>Current regulatory liabilities</t>
  </si>
  <si>
    <t>Deferred Credits and Other Liabilities:</t>
  </si>
  <si>
    <t>Noncurrent regulatory liabilities - excess deferred income taxes</t>
  </si>
  <si>
    <t>Total non-current</t>
  </si>
  <si>
    <t>Total regulatory liabilities</t>
  </si>
  <si>
    <t>Over-recovery of gas costs</t>
  </si>
  <si>
    <t>Over-recovery of SAVE Plan revenues</t>
  </si>
  <si>
    <t>Rate Refund</t>
  </si>
  <si>
    <t>Excess deferred income taxes</t>
  </si>
  <si>
    <t>Other deferred liabilities</t>
  </si>
  <si>
    <t>Regulatory Assets and Liabilities (Narrative) (Details) - USD ($)</t>
  </si>
  <si>
    <t>Remaining amount of regulatory assets that did not earn a return during the recovery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81382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804228</v>
      </c>
      <c r="C3" s="6" t="n">
        <v>1631348</v>
      </c>
    </row>
    <row r="4" spans="1:3">
      <c r="A4" s="4" t="s">
        <v>34</v>
      </c>
      <c r="B4" s="5" t="n">
        <v>5455204</v>
      </c>
      <c r="C4" s="5" t="n">
        <v>3870211</v>
      </c>
    </row>
    <row r="5" spans="1:3">
      <c r="A5" s="4" t="s">
        <v>35</v>
      </c>
      <c r="B5" s="5" t="n">
        <v>995544</v>
      </c>
      <c r="C5" s="5" t="n">
        <v>1021882</v>
      </c>
    </row>
    <row r="6" spans="1:3">
      <c r="A6" s="4" t="s">
        <v>36</v>
      </c>
      <c r="B6" s="5" t="n">
        <v>1809889</v>
      </c>
      <c r="C6" s="5" t="n">
        <v>6448307</v>
      </c>
    </row>
    <row r="7" spans="1:3">
      <c r="A7" s="4" t="s">
        <v>37</v>
      </c>
      <c r="B7" s="5" t="n">
        <v>0</v>
      </c>
      <c r="C7" s="5" t="n">
        <v>1157980</v>
      </c>
    </row>
    <row r="8" spans="1:3">
      <c r="A8" s="4" t="s">
        <v>38</v>
      </c>
      <c r="B8" s="5" t="n">
        <v>2953173</v>
      </c>
      <c r="C8" s="5" t="n">
        <v>1521939</v>
      </c>
    </row>
    <row r="9" spans="1:3">
      <c r="A9" s="4" t="s">
        <v>39</v>
      </c>
      <c r="B9" s="5" t="n">
        <v>1585465</v>
      </c>
      <c r="C9" s="5" t="n">
        <v>733525</v>
      </c>
    </row>
    <row r="10" spans="1:3">
      <c r="A10" s="4" t="s">
        <v>40</v>
      </c>
      <c r="B10" s="5" t="n">
        <v>16603503</v>
      </c>
      <c r="C10" s="5" t="n">
        <v>16385192</v>
      </c>
    </row>
    <row r="11" spans="1:3">
      <c r="A11" s="3" t="s">
        <v>41</v>
      </c>
    </row>
    <row r="12" spans="1:3">
      <c r="A12" s="4" t="s">
        <v>42</v>
      </c>
      <c r="B12" s="5" t="n">
        <v>243696479</v>
      </c>
      <c r="C12" s="5" t="n">
        <v>237786964</v>
      </c>
    </row>
    <row r="13" spans="1:3">
      <c r="A13" s="4" t="s">
        <v>43</v>
      </c>
      <c r="B13" s="5" t="n">
        <v>-69959037</v>
      </c>
      <c r="C13" s="5" t="n">
        <v>-67207334</v>
      </c>
    </row>
    <row r="14" spans="1:3">
      <c r="A14" s="4" t="s">
        <v>44</v>
      </c>
      <c r="B14" s="5" t="n">
        <v>173737442</v>
      </c>
      <c r="C14" s="5" t="n">
        <v>170579630</v>
      </c>
    </row>
    <row r="15" spans="1:3">
      <c r="A15" s="4" t="s">
        <v>45</v>
      </c>
      <c r="B15" s="5" t="n">
        <v>15929769</v>
      </c>
      <c r="C15" s="5" t="n">
        <v>11423326</v>
      </c>
    </row>
    <row r="16" spans="1:3">
      <c r="A16" s="4" t="s">
        <v>46</v>
      </c>
      <c r="B16" s="5" t="n">
        <v>189667211</v>
      </c>
      <c r="C16" s="5" t="n">
        <v>182002956</v>
      </c>
    </row>
    <row r="17" spans="1:3">
      <c r="A17" s="3" t="s">
        <v>47</v>
      </c>
    </row>
    <row r="18" spans="1:3">
      <c r="A18" s="4" t="s">
        <v>38</v>
      </c>
      <c r="B18" s="5" t="n">
        <v>11698969</v>
      </c>
      <c r="C18" s="5" t="n">
        <v>12178853</v>
      </c>
    </row>
    <row r="19" spans="1:3">
      <c r="A19" s="4" t="s">
        <v>48</v>
      </c>
      <c r="B19" s="5" t="n">
        <v>52291160</v>
      </c>
      <c r="C19" s="5" t="n">
        <v>47375459</v>
      </c>
    </row>
    <row r="20" spans="1:3">
      <c r="A20" s="4" t="s">
        <v>39</v>
      </c>
      <c r="B20" s="5" t="n">
        <v>327333</v>
      </c>
      <c r="C20" s="5" t="n">
        <v>411236</v>
      </c>
    </row>
    <row r="21" spans="1:3">
      <c r="A21" s="4" t="s">
        <v>39</v>
      </c>
      <c r="B21" s="5" t="n">
        <v>64317462</v>
      </c>
      <c r="C21" s="5" t="n">
        <v>59965548</v>
      </c>
    </row>
    <row r="22" spans="1:3">
      <c r="A22" s="4" t="s">
        <v>49</v>
      </c>
      <c r="B22" s="5" t="n">
        <v>270588176</v>
      </c>
      <c r="C22" s="5" t="n">
        <v>258353696</v>
      </c>
    </row>
    <row r="23" spans="1:3">
      <c r="A23" s="3" t="s">
        <v>50</v>
      </c>
    </row>
    <row r="24" spans="1:3">
      <c r="A24" s="4" t="s">
        <v>51</v>
      </c>
      <c r="B24" s="5" t="n">
        <v>1424193</v>
      </c>
      <c r="C24" s="5" t="n">
        <v>1339522</v>
      </c>
    </row>
    <row r="25" spans="1:3">
      <c r="A25" s="4" t="s">
        <v>52</v>
      </c>
      <c r="B25" s="5" t="n">
        <v>4146719</v>
      </c>
      <c r="C25" s="5" t="n">
        <v>4483233</v>
      </c>
    </row>
    <row r="26" spans="1:3">
      <c r="A26" s="4" t="s">
        <v>53</v>
      </c>
      <c r="B26" s="5" t="n">
        <v>1726786</v>
      </c>
      <c r="C26" s="5" t="n">
        <v>5024824</v>
      </c>
    </row>
    <row r="27" spans="1:3">
      <c r="A27" s="4" t="s">
        <v>54</v>
      </c>
      <c r="B27" s="5" t="n">
        <v>1361720</v>
      </c>
      <c r="C27" s="5" t="n">
        <v>880295</v>
      </c>
    </row>
    <row r="28" spans="1:3">
      <c r="A28" s="4" t="s">
        <v>55</v>
      </c>
      <c r="B28" s="5" t="n">
        <v>722979</v>
      </c>
      <c r="C28" s="5" t="n">
        <v>0</v>
      </c>
    </row>
    <row r="29" spans="1:3">
      <c r="A29" s="4" t="s">
        <v>56</v>
      </c>
      <c r="B29" s="5" t="n">
        <v>1622779</v>
      </c>
      <c r="C29" s="5" t="n">
        <v>1432031</v>
      </c>
    </row>
    <row r="30" spans="1:3">
      <c r="A30" s="4" t="s">
        <v>57</v>
      </c>
      <c r="B30" s="5" t="n">
        <v>2718709</v>
      </c>
      <c r="C30" s="5" t="n">
        <v>3448000</v>
      </c>
    </row>
    <row r="31" spans="1:3">
      <c r="A31" s="4" t="s">
        <v>58</v>
      </c>
      <c r="B31" s="5" t="n">
        <v>461519</v>
      </c>
      <c r="C31" s="5" t="n">
        <v>147556</v>
      </c>
    </row>
    <row r="32" spans="1:3">
      <c r="A32" s="4" t="s">
        <v>59</v>
      </c>
      <c r="B32" s="5" t="n">
        <v>2986791</v>
      </c>
      <c r="C32" s="5" t="n">
        <v>4877603</v>
      </c>
    </row>
    <row r="33" spans="1:3">
      <c r="A33" s="4" t="s">
        <v>60</v>
      </c>
      <c r="B33" s="5" t="n">
        <v>17172195</v>
      </c>
      <c r="C33" s="5" t="n">
        <v>21633064</v>
      </c>
    </row>
    <row r="34" spans="1:3">
      <c r="A34" s="3" t="s">
        <v>61</v>
      </c>
    </row>
    <row r="35" spans="1:3">
      <c r="A35" s="4" t="s">
        <v>62</v>
      </c>
      <c r="B35" s="5" t="n">
        <v>112575200</v>
      </c>
      <c r="C35" s="5" t="n">
        <v>95512200</v>
      </c>
    </row>
    <row r="36" spans="1:3">
      <c r="A36" s="4" t="s">
        <v>63</v>
      </c>
      <c r="B36" s="5" t="n">
        <v>0</v>
      </c>
      <c r="C36" s="5" t="n">
        <v>8172473</v>
      </c>
    </row>
    <row r="37" spans="1:3">
      <c r="A37" s="4" t="s">
        <v>64</v>
      </c>
      <c r="B37" s="5" t="n">
        <v>-343551</v>
      </c>
      <c r="C37" s="5" t="n">
        <v>-313315</v>
      </c>
    </row>
    <row r="38" spans="1:3">
      <c r="A38" s="4" t="s">
        <v>65</v>
      </c>
      <c r="B38" s="5" t="n">
        <v>112231649</v>
      </c>
      <c r="C38" s="5" t="n">
        <v>103371358</v>
      </c>
    </row>
    <row r="39" spans="1:3">
      <c r="A39" s="3" t="s">
        <v>66</v>
      </c>
    </row>
    <row r="40" spans="1:3">
      <c r="A40" s="4" t="s">
        <v>58</v>
      </c>
      <c r="B40" s="5" t="n">
        <v>1716853</v>
      </c>
      <c r="C40" s="5" t="n">
        <v>746785</v>
      </c>
    </row>
    <row r="41" spans="1:3">
      <c r="A41" s="4" t="s">
        <v>67</v>
      </c>
      <c r="B41" s="5" t="n">
        <v>6943766</v>
      </c>
      <c r="C41" s="5" t="n">
        <v>6788683</v>
      </c>
    </row>
    <row r="42" spans="1:3">
      <c r="A42" s="4" t="s">
        <v>68</v>
      </c>
      <c r="B42" s="5" t="n">
        <v>12303970</v>
      </c>
      <c r="C42" s="5" t="n">
        <v>11892352</v>
      </c>
    </row>
    <row r="43" spans="1:3">
      <c r="A43" s="4" t="s">
        <v>69</v>
      </c>
      <c r="B43" s="5" t="n">
        <v>6145191</v>
      </c>
      <c r="C43" s="5" t="n">
        <v>6912105</v>
      </c>
    </row>
    <row r="44" spans="1:3">
      <c r="A44" s="4" t="s">
        <v>70</v>
      </c>
      <c r="B44" s="5" t="n">
        <v>12990199</v>
      </c>
      <c r="C44" s="5" t="n">
        <v>12978523</v>
      </c>
    </row>
    <row r="45" spans="1:3">
      <c r="A45" s="4" t="s">
        <v>59</v>
      </c>
      <c r="B45" s="5" t="n">
        <v>10767006</v>
      </c>
      <c r="C45" s="5" t="n">
        <v>10934434</v>
      </c>
    </row>
    <row r="46" spans="1:3">
      <c r="A46" s="4" t="s">
        <v>71</v>
      </c>
      <c r="B46" s="5" t="n">
        <v>50866985</v>
      </c>
      <c r="C46" s="5" t="n">
        <v>50252882</v>
      </c>
    </row>
    <row r="47" spans="1:3">
      <c r="A47" s="3" t="s">
        <v>72</v>
      </c>
    </row>
    <row r="48" spans="1:3">
      <c r="A48" s="4" t="s">
        <v>73</v>
      </c>
      <c r="B48" s="5" t="n">
        <v>40684725</v>
      </c>
      <c r="C48" s="5" t="n">
        <v>40366320</v>
      </c>
    </row>
    <row r="49" spans="1:3">
      <c r="A49" s="4" t="s">
        <v>74</v>
      </c>
      <c r="B49" s="5" t="n">
        <v>0</v>
      </c>
      <c r="C49" s="5" t="n">
        <v>0</v>
      </c>
    </row>
    <row r="50" spans="1:3">
      <c r="A50" s="4" t="s">
        <v>75</v>
      </c>
      <c r="B50" s="5" t="n">
        <v>15375737</v>
      </c>
      <c r="C50" s="5" t="n">
        <v>14397072</v>
      </c>
    </row>
    <row r="51" spans="1:3">
      <c r="A51" s="4" t="s">
        <v>76</v>
      </c>
      <c r="B51" s="5" t="n">
        <v>37665741</v>
      </c>
      <c r="C51" s="5" t="n">
        <v>30821917</v>
      </c>
    </row>
    <row r="52" spans="1:3">
      <c r="A52" s="4" t="s">
        <v>77</v>
      </c>
      <c r="B52" s="5" t="n">
        <v>-3408856</v>
      </c>
      <c r="C52" s="5" t="n">
        <v>-2488917</v>
      </c>
    </row>
    <row r="53" spans="1:3">
      <c r="A53" s="4" t="s">
        <v>78</v>
      </c>
      <c r="B53" s="5" t="n">
        <v>90317347</v>
      </c>
      <c r="C53" s="5" t="n">
        <v>83096392</v>
      </c>
    </row>
    <row r="54" spans="1:3">
      <c r="A54" s="4" t="s">
        <v>79</v>
      </c>
      <c r="B54" s="6" t="n">
        <v>270588176</v>
      </c>
      <c r="C54" s="6" t="n">
        <v>2583536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1</v>
      </c>
    </row>
    <row r="4" spans="1:2">
      <c r="A4" s="4" t="s">
        <v>170</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7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177</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18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189</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19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0</v>
      </c>
      <c r="B1" s="2" t="s">
        <v>2</v>
      </c>
      <c r="C1" s="2" t="s">
        <v>31</v>
      </c>
    </row>
    <row r="2" spans="1:3">
      <c r="A2" s="3" t="s">
        <v>81</v>
      </c>
    </row>
    <row r="3" spans="1:3">
      <c r="A3" s="4" t="s">
        <v>82</v>
      </c>
      <c r="B3" s="6" t="n">
        <v>493823</v>
      </c>
      <c r="C3" s="6" t="n">
        <v>110743</v>
      </c>
    </row>
    <row r="4" spans="1:3">
      <c r="A4" s="4" t="s">
        <v>83</v>
      </c>
      <c r="B4" s="6" t="n">
        <v>5</v>
      </c>
      <c r="C4" s="6" t="n">
        <v>5</v>
      </c>
    </row>
    <row r="5" spans="1:3">
      <c r="A5" s="4" t="s">
        <v>84</v>
      </c>
      <c r="B5" s="5" t="n">
        <v>20000000</v>
      </c>
      <c r="C5" s="5" t="n">
        <v>10000000</v>
      </c>
    </row>
    <row r="6" spans="1:3">
      <c r="A6" s="4" t="s">
        <v>85</v>
      </c>
      <c r="B6" s="5" t="n">
        <v>8136945</v>
      </c>
      <c r="C6" s="5" t="n">
        <v>8073264</v>
      </c>
    </row>
    <row r="7" spans="1:3">
      <c r="A7" s="4" t="s">
        <v>86</v>
      </c>
      <c r="B7" s="5" t="n">
        <v>8136945</v>
      </c>
      <c r="C7" s="5" t="n">
        <v>8073264</v>
      </c>
    </row>
    <row r="8" spans="1:3">
      <c r="A8" s="4" t="s">
        <v>87</v>
      </c>
      <c r="B8" s="6" t="n">
        <v>0</v>
      </c>
      <c r="C8" s="6" t="n">
        <v>0</v>
      </c>
    </row>
    <row r="9" spans="1:3">
      <c r="A9" s="4" t="s">
        <v>88</v>
      </c>
      <c r="B9" s="5" t="n">
        <v>5000000</v>
      </c>
      <c r="C9" s="5" t="n">
        <v>5000000</v>
      </c>
    </row>
    <row r="10" spans="1:3">
      <c r="A10" s="4" t="s">
        <v>89</v>
      </c>
      <c r="B10" s="5" t="n">
        <v>0</v>
      </c>
      <c r="C10" s="5" t="n">
        <v>0</v>
      </c>
    </row>
    <row r="11" spans="1:3">
      <c r="A11" s="4" t="s">
        <v>90</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198</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20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07</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1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21"/>
    <col customWidth="1" max="3" min="3" width="19"/>
  </cols>
  <sheetData>
    <row r="1" spans="1:3">
      <c r="A1" s="1" t="s">
        <v>261</v>
      </c>
      <c r="B1" s="2" t="s">
        <v>262</v>
      </c>
      <c r="C1" s="2" t="s">
        <v>263</v>
      </c>
    </row>
    <row r="2" spans="1:3">
      <c r="A2" s="3" t="s">
        <v>264</v>
      </c>
    </row>
    <row r="3" spans="1:3">
      <c r="A3" s="4" t="s">
        <v>265</v>
      </c>
      <c r="B3" s="6" t="n">
        <v>3240</v>
      </c>
    </row>
    <row r="4" spans="1:3">
      <c r="A4" s="4" t="s">
        <v>266</v>
      </c>
    </row>
    <row r="5" spans="1:3">
      <c r="A5" s="3" t="s">
        <v>264</v>
      </c>
    </row>
    <row r="6" spans="1:3">
      <c r="A6" s="4" t="s">
        <v>267</v>
      </c>
      <c r="C6" s="5"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92</v>
      </c>
      <c r="D1" s="2" t="s">
        <v>1</v>
      </c>
    </row>
    <row r="2" spans="1:5">
      <c r="B2" s="2" t="s">
        <v>2</v>
      </c>
      <c r="C2" s="2" t="s">
        <v>93</v>
      </c>
      <c r="D2" s="2" t="s">
        <v>2</v>
      </c>
      <c r="E2" s="2" t="s">
        <v>93</v>
      </c>
    </row>
    <row r="3" spans="1:5">
      <c r="A3" s="3" t="s">
        <v>269</v>
      </c>
    </row>
    <row r="4" spans="1:5">
      <c r="A4" s="4" t="s">
        <v>270</v>
      </c>
      <c r="B4" s="6" t="n">
        <v>20784502</v>
      </c>
      <c r="C4" s="6" t="n">
        <v>25329046</v>
      </c>
      <c r="D4" s="6" t="n">
        <v>40506010</v>
      </c>
      <c r="E4" s="6" t="n">
        <v>46793254</v>
      </c>
    </row>
    <row r="5" spans="1:5">
      <c r="A5" s="4" t="s">
        <v>271</v>
      </c>
      <c r="D5" s="5" t="n">
        <v>0</v>
      </c>
      <c r="E5" s="5" t="n">
        <v>-523881</v>
      </c>
    </row>
    <row r="6" spans="1:5">
      <c r="A6" s="4" t="s">
        <v>272</v>
      </c>
      <c r="B6" s="5" t="n">
        <v>1653229</v>
      </c>
      <c r="C6" s="5" t="n">
        <v>-54087</v>
      </c>
      <c r="D6" s="5" t="n">
        <v>1717174</v>
      </c>
      <c r="E6" s="5" t="n">
        <v>-301548</v>
      </c>
    </row>
    <row r="7" spans="1:5">
      <c r="A7" s="4" t="s">
        <v>95</v>
      </c>
      <c r="B7" s="5" t="n">
        <v>22437731</v>
      </c>
      <c r="C7" s="5" t="n">
        <v>25274959</v>
      </c>
      <c r="D7" s="5" t="n">
        <v>42223184</v>
      </c>
      <c r="E7" s="5" t="n">
        <v>46491706</v>
      </c>
    </row>
    <row r="8" spans="1:5">
      <c r="A8" s="4" t="s">
        <v>273</v>
      </c>
    </row>
    <row r="9" spans="1:5">
      <c r="A9" s="3" t="s">
        <v>269</v>
      </c>
    </row>
    <row r="10" spans="1:5">
      <c r="A10" s="4" t="s">
        <v>270</v>
      </c>
      <c r="B10" s="5" t="n">
        <v>12892659</v>
      </c>
      <c r="C10" s="5" t="n">
        <v>15397504</v>
      </c>
      <c r="D10" s="5" t="n">
        <v>25177242</v>
      </c>
      <c r="E10" s="5" t="n">
        <v>28410332</v>
      </c>
    </row>
    <row r="11" spans="1:5">
      <c r="A11" s="4" t="s">
        <v>274</v>
      </c>
    </row>
    <row r="12" spans="1:5">
      <c r="A12" s="3" t="s">
        <v>269</v>
      </c>
    </row>
    <row r="13" spans="1:5">
      <c r="A13" s="4" t="s">
        <v>270</v>
      </c>
      <c r="B13" s="5" t="n">
        <v>6368939</v>
      </c>
      <c r="C13" s="5" t="n">
        <v>8357598</v>
      </c>
      <c r="D13" s="5" t="n">
        <v>12102779</v>
      </c>
      <c r="E13" s="5" t="n">
        <v>15700155</v>
      </c>
    </row>
    <row r="14" spans="1:5">
      <c r="A14" s="4" t="s">
        <v>275</v>
      </c>
    </row>
    <row r="15" spans="1:5">
      <c r="A15" s="3" t="s">
        <v>269</v>
      </c>
    </row>
    <row r="16" spans="1:5">
      <c r="A16" s="4" t="s">
        <v>270</v>
      </c>
      <c r="B16" s="5" t="n">
        <v>1243426</v>
      </c>
      <c r="C16" s="5" t="n">
        <v>1249316</v>
      </c>
      <c r="D16" s="5" t="n">
        <v>2570669</v>
      </c>
      <c r="E16" s="5" t="n">
        <v>2475364</v>
      </c>
    </row>
    <row r="17" spans="1:5">
      <c r="A17" s="4" t="s">
        <v>276</v>
      </c>
    </row>
    <row r="18" spans="1:5">
      <c r="A18" s="3" t="s">
        <v>269</v>
      </c>
    </row>
    <row r="19" spans="1:5">
      <c r="A19" s="4" t="s">
        <v>270</v>
      </c>
      <c r="B19" s="5" t="n">
        <v>279478</v>
      </c>
      <c r="C19" s="5" t="n">
        <v>324628</v>
      </c>
      <c r="D19" s="5" t="n">
        <v>655320</v>
      </c>
      <c r="E19" s="5" t="n">
        <v>731284</v>
      </c>
    </row>
    <row r="20" spans="1:5">
      <c r="A20" s="4" t="s">
        <v>111</v>
      </c>
    </row>
    <row r="21" spans="1:5">
      <c r="A21" s="3" t="s">
        <v>269</v>
      </c>
    </row>
    <row r="22" spans="1:5">
      <c r="A22" s="4" t="s">
        <v>270</v>
      </c>
      <c r="B22" s="5" t="n">
        <v>20622490</v>
      </c>
      <c r="C22" s="5" t="n">
        <v>25112836</v>
      </c>
      <c r="D22" s="5" t="n">
        <v>40184151</v>
      </c>
      <c r="E22" s="5" t="n">
        <v>46396878</v>
      </c>
    </row>
    <row r="23" spans="1:5">
      <c r="A23" s="4" t="s">
        <v>271</v>
      </c>
      <c r="D23" s="5" t="n">
        <v>0</v>
      </c>
      <c r="E23" s="5" t="n">
        <v>-523881</v>
      </c>
    </row>
    <row r="24" spans="1:5">
      <c r="A24" s="4" t="s">
        <v>272</v>
      </c>
      <c r="B24" s="5" t="n">
        <v>1653229</v>
      </c>
      <c r="C24" s="5" t="n">
        <v>-54087</v>
      </c>
      <c r="D24" s="5" t="n">
        <v>1717174</v>
      </c>
      <c r="E24" s="5" t="n">
        <v>-301548</v>
      </c>
    </row>
    <row r="25" spans="1:5">
      <c r="A25" s="4" t="s">
        <v>95</v>
      </c>
      <c r="B25" s="5" t="n">
        <v>22275719</v>
      </c>
      <c r="C25" s="5" t="n">
        <v>25058749</v>
      </c>
      <c r="D25" s="5" t="n">
        <v>41901325</v>
      </c>
      <c r="E25" s="5" t="n">
        <v>46095330</v>
      </c>
    </row>
    <row r="26" spans="1:5">
      <c r="A26" s="4" t="s">
        <v>277</v>
      </c>
    </row>
    <row r="27" spans="1:5">
      <c r="A27" s="3" t="s">
        <v>269</v>
      </c>
    </row>
    <row r="28" spans="1:5">
      <c r="A28" s="4" t="s">
        <v>270</v>
      </c>
      <c r="B28" s="5" t="n">
        <v>12892659</v>
      </c>
      <c r="C28" s="5" t="n">
        <v>15397504</v>
      </c>
      <c r="D28" s="5" t="n">
        <v>25177242</v>
      </c>
      <c r="E28" s="5" t="n">
        <v>28410332</v>
      </c>
    </row>
    <row r="29" spans="1:5">
      <c r="A29" s="4" t="s">
        <v>278</v>
      </c>
    </row>
    <row r="30" spans="1:5">
      <c r="A30" s="3" t="s">
        <v>269</v>
      </c>
    </row>
    <row r="31" spans="1:5">
      <c r="A31" s="4" t="s">
        <v>270</v>
      </c>
      <c r="B31" s="5" t="n">
        <v>6368939</v>
      </c>
      <c r="C31" s="5" t="n">
        <v>8357598</v>
      </c>
      <c r="D31" s="5" t="n">
        <v>12102779</v>
      </c>
      <c r="E31" s="5" t="n">
        <v>15700155</v>
      </c>
    </row>
    <row r="32" spans="1:5">
      <c r="A32" s="4" t="s">
        <v>279</v>
      </c>
    </row>
    <row r="33" spans="1:5">
      <c r="A33" s="3" t="s">
        <v>269</v>
      </c>
    </row>
    <row r="34" spans="1:5">
      <c r="A34" s="4" t="s">
        <v>270</v>
      </c>
      <c r="B34" s="5" t="n">
        <v>1243426</v>
      </c>
      <c r="C34" s="5" t="n">
        <v>1249316</v>
      </c>
      <c r="D34" s="5" t="n">
        <v>2570669</v>
      </c>
      <c r="E34" s="5" t="n">
        <v>2475364</v>
      </c>
    </row>
    <row r="35" spans="1:5">
      <c r="A35" s="4" t="s">
        <v>280</v>
      </c>
    </row>
    <row r="36" spans="1:5">
      <c r="A36" s="3" t="s">
        <v>269</v>
      </c>
    </row>
    <row r="37" spans="1:5">
      <c r="A37" s="4" t="s">
        <v>270</v>
      </c>
      <c r="B37" s="5" t="n">
        <v>117466</v>
      </c>
      <c r="C37" s="5" t="n">
        <v>108418</v>
      </c>
      <c r="D37" s="5" t="n">
        <v>333461</v>
      </c>
      <c r="E37" s="5" t="n">
        <v>334908</v>
      </c>
    </row>
    <row r="38" spans="1:5">
      <c r="A38" s="4" t="s">
        <v>113</v>
      </c>
    </row>
    <row r="39" spans="1:5">
      <c r="A39" s="3" t="s">
        <v>269</v>
      </c>
    </row>
    <row r="40" spans="1:5">
      <c r="A40" s="4" t="s">
        <v>270</v>
      </c>
      <c r="B40" s="5" t="n">
        <v>162012</v>
      </c>
      <c r="C40" s="5" t="n">
        <v>216210</v>
      </c>
      <c r="D40" s="5" t="n">
        <v>321859</v>
      </c>
      <c r="E40" s="5" t="n">
        <v>396376</v>
      </c>
    </row>
    <row r="41" spans="1:5">
      <c r="A41" s="4" t="s">
        <v>271</v>
      </c>
      <c r="D41" s="5" t="n">
        <v>0</v>
      </c>
      <c r="E41" s="5" t="n">
        <v>0</v>
      </c>
    </row>
    <row r="42" spans="1:5">
      <c r="A42" s="4" t="s">
        <v>272</v>
      </c>
      <c r="B42" s="5" t="n">
        <v>0</v>
      </c>
      <c r="C42" s="5" t="n">
        <v>0</v>
      </c>
      <c r="D42" s="5" t="n">
        <v>0</v>
      </c>
      <c r="E42" s="5" t="n">
        <v>0</v>
      </c>
    </row>
    <row r="43" spans="1:5">
      <c r="A43" s="4" t="s">
        <v>95</v>
      </c>
      <c r="B43" s="5" t="n">
        <v>162012</v>
      </c>
      <c r="C43" s="5" t="n">
        <v>216210</v>
      </c>
      <c r="D43" s="5" t="n">
        <v>321859</v>
      </c>
      <c r="E43" s="5" t="n">
        <v>396376</v>
      </c>
    </row>
    <row r="44" spans="1:5">
      <c r="A44" s="4" t="s">
        <v>281</v>
      </c>
    </row>
    <row r="45" spans="1:5">
      <c r="A45" s="3" t="s">
        <v>269</v>
      </c>
    </row>
    <row r="46" spans="1:5">
      <c r="A46" s="4" t="s">
        <v>270</v>
      </c>
      <c r="B46" s="5" t="n">
        <v>0</v>
      </c>
      <c r="C46" s="5" t="n">
        <v>0</v>
      </c>
      <c r="D46" s="5" t="n">
        <v>0</v>
      </c>
      <c r="E46" s="5" t="n">
        <v>0</v>
      </c>
    </row>
    <row r="47" spans="1:5">
      <c r="A47" s="4" t="s">
        <v>282</v>
      </c>
    </row>
    <row r="48" spans="1:5">
      <c r="A48" s="3" t="s">
        <v>269</v>
      </c>
    </row>
    <row r="49" spans="1:5">
      <c r="A49" s="4" t="s">
        <v>270</v>
      </c>
      <c r="B49" s="5" t="n">
        <v>0</v>
      </c>
      <c r="C49" s="5" t="n">
        <v>0</v>
      </c>
      <c r="D49" s="5" t="n">
        <v>0</v>
      </c>
      <c r="E49" s="5" t="n">
        <v>0</v>
      </c>
    </row>
    <row r="50" spans="1:5">
      <c r="A50" s="4" t="s">
        <v>283</v>
      </c>
    </row>
    <row r="51" spans="1:5">
      <c r="A51" s="3" t="s">
        <v>269</v>
      </c>
    </row>
    <row r="52" spans="1:5">
      <c r="A52" s="4" t="s">
        <v>270</v>
      </c>
      <c r="B52" s="5" t="n">
        <v>0</v>
      </c>
      <c r="C52" s="5" t="n">
        <v>0</v>
      </c>
      <c r="D52" s="5" t="n">
        <v>0</v>
      </c>
      <c r="E52" s="5" t="n">
        <v>0</v>
      </c>
    </row>
    <row r="53" spans="1:5">
      <c r="A53" s="4" t="s">
        <v>284</v>
      </c>
    </row>
    <row r="54" spans="1:5">
      <c r="A54" s="3" t="s">
        <v>269</v>
      </c>
    </row>
    <row r="55" spans="1:5">
      <c r="A55" s="4" t="s">
        <v>270</v>
      </c>
      <c r="B55" s="6" t="n">
        <v>162012</v>
      </c>
      <c r="C55" s="6" t="n">
        <v>216210</v>
      </c>
      <c r="D55" s="6" t="n">
        <v>321859</v>
      </c>
      <c r="E55" s="6" t="n">
        <v>3963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85</v>
      </c>
      <c r="B1" s="2" t="s">
        <v>1</v>
      </c>
    </row>
    <row r="2" spans="1:3">
      <c r="B2" s="2" t="s">
        <v>2</v>
      </c>
      <c r="C2" s="2" t="s">
        <v>31</v>
      </c>
    </row>
    <row r="3" spans="1:3">
      <c r="A3" s="3" t="s">
        <v>174</v>
      </c>
    </row>
    <row r="4" spans="1:3">
      <c r="A4" s="4" t="s">
        <v>286</v>
      </c>
      <c r="B4" s="6" t="n">
        <v>1539460</v>
      </c>
      <c r="C4" s="6" t="n">
        <v>1236384</v>
      </c>
    </row>
    <row r="5" spans="1:3">
      <c r="A5" s="4" t="s">
        <v>287</v>
      </c>
      <c r="B5" s="5" t="n">
        <v>303076</v>
      </c>
    </row>
    <row r="6" spans="1:3">
      <c r="A6" s="4" t="s">
        <v>54</v>
      </c>
      <c r="B6" s="5" t="n">
        <v>1361720</v>
      </c>
      <c r="C6" s="5" t="n">
        <v>880295</v>
      </c>
    </row>
    <row r="7" spans="1:3">
      <c r="A7" s="4" t="s">
        <v>288</v>
      </c>
      <c r="B7" s="5" t="n">
        <v>481425</v>
      </c>
    </row>
    <row r="8" spans="1:3">
      <c r="A8" s="4" t="s">
        <v>56</v>
      </c>
      <c r="B8" s="5" t="n">
        <v>1622779</v>
      </c>
      <c r="C8" s="5" t="n">
        <v>1432031</v>
      </c>
    </row>
    <row r="9" spans="1:3">
      <c r="A9" s="4" t="s">
        <v>289</v>
      </c>
      <c r="B9" s="5" t="n">
        <v>190748</v>
      </c>
    </row>
    <row r="10" spans="1:3">
      <c r="A10" s="3" t="s">
        <v>290</v>
      </c>
    </row>
    <row r="11" spans="1:3">
      <c r="A11" s="4" t="s">
        <v>291</v>
      </c>
      <c r="B11" s="5" t="n">
        <v>5455204</v>
      </c>
      <c r="C11" s="5" t="n">
        <v>3870211</v>
      </c>
    </row>
    <row r="12" spans="1:3">
      <c r="A12" s="4" t="s">
        <v>292</v>
      </c>
    </row>
    <row r="13" spans="1:3">
      <c r="A13" s="3" t="s">
        <v>290</v>
      </c>
    </row>
    <row r="14" spans="1:3">
      <c r="A14" s="4" t="s">
        <v>291</v>
      </c>
      <c r="B14" s="5" t="n">
        <v>3776033</v>
      </c>
      <c r="C14" s="6" t="n">
        <v>2590702</v>
      </c>
    </row>
    <row r="15" spans="1:3">
      <c r="A15" s="4" t="s">
        <v>293</v>
      </c>
      <c r="B15" s="6" t="n">
        <v>1185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92</v>
      </c>
      <c r="D1" s="2" t="s">
        <v>1</v>
      </c>
    </row>
    <row r="2" spans="1:5">
      <c r="B2" s="2" t="s">
        <v>2</v>
      </c>
      <c r="C2" s="2" t="s">
        <v>93</v>
      </c>
      <c r="D2" s="2" t="s">
        <v>2</v>
      </c>
      <c r="E2" s="2" t="s">
        <v>93</v>
      </c>
    </row>
    <row r="3" spans="1:5">
      <c r="A3" s="3" t="s">
        <v>177</v>
      </c>
    </row>
    <row r="4" spans="1:5">
      <c r="A4" s="4" t="s">
        <v>295</v>
      </c>
      <c r="B4" s="6" t="n">
        <v>7467808</v>
      </c>
      <c r="C4" s="6" t="n">
        <v>6130718</v>
      </c>
      <c r="D4" s="6" t="n">
        <v>12716331</v>
      </c>
      <c r="E4" s="6" t="n">
        <v>9267093</v>
      </c>
    </row>
    <row r="5" spans="1:5">
      <c r="A5" s="4" t="s">
        <v>296</v>
      </c>
      <c r="B5" s="4" t="s">
        <v>297</v>
      </c>
      <c r="C5" s="4" t="s">
        <v>297</v>
      </c>
      <c r="D5" s="4" t="s">
        <v>297</v>
      </c>
      <c r="E5" s="4" t="s">
        <v>297</v>
      </c>
    </row>
    <row r="6" spans="1:5">
      <c r="A6" s="4" t="s">
        <v>298</v>
      </c>
      <c r="B6" s="6" t="n">
        <v>1568240</v>
      </c>
      <c r="C6" s="6" t="n">
        <v>1287451</v>
      </c>
      <c r="D6" s="6" t="n">
        <v>2670430</v>
      </c>
      <c r="E6" s="6" t="n">
        <v>1946090</v>
      </c>
    </row>
    <row r="7" spans="1:5">
      <c r="A7" s="4" t="s">
        <v>299</v>
      </c>
      <c r="B7" s="5" t="n">
        <v>338631</v>
      </c>
      <c r="C7" s="5" t="n">
        <v>290481</v>
      </c>
      <c r="D7" s="5" t="n">
        <v>588668</v>
      </c>
      <c r="E7" s="5" t="n">
        <v>441070</v>
      </c>
    </row>
    <row r="8" spans="1:5">
      <c r="A8" s="4" t="s">
        <v>300</v>
      </c>
      <c r="B8" s="5" t="n">
        <v>-86208</v>
      </c>
      <c r="C8" s="5" t="n">
        <v>-86208</v>
      </c>
      <c r="D8" s="5" t="n">
        <v>-124332</v>
      </c>
      <c r="E8" s="5" t="n">
        <v>-172417</v>
      </c>
    </row>
    <row r="9" spans="1:5">
      <c r="A9" s="4" t="s">
        <v>301</v>
      </c>
      <c r="B9" s="5" t="n">
        <v>-33171</v>
      </c>
      <c r="C9" s="5" t="n">
        <v>-31096</v>
      </c>
      <c r="D9" s="5" t="n">
        <v>-105687</v>
      </c>
      <c r="E9" s="5" t="n">
        <v>-51902</v>
      </c>
    </row>
    <row r="10" spans="1:5">
      <c r="A10" s="4" t="s">
        <v>302</v>
      </c>
      <c r="B10" s="6" t="n">
        <v>1787492</v>
      </c>
      <c r="C10" s="6" t="n">
        <v>1460628</v>
      </c>
      <c r="D10" s="6" t="n">
        <v>3029079</v>
      </c>
      <c r="E10" s="6" t="n">
        <v>2162841</v>
      </c>
    </row>
    <row r="11" spans="1:5">
      <c r="A11" s="4" t="s">
        <v>303</v>
      </c>
      <c r="B11" s="4" t="s">
        <v>304</v>
      </c>
      <c r="C11" s="4" t="s">
        <v>305</v>
      </c>
      <c r="D11" s="4" t="s">
        <v>305</v>
      </c>
      <c r="E11" s="4" t="s">
        <v>3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7</v>
      </c>
      <c r="B1" s="2" t="s">
        <v>308</v>
      </c>
      <c r="C1" s="2" t="s">
        <v>2</v>
      </c>
      <c r="D1" s="2" t="s">
        <v>2</v>
      </c>
      <c r="E1" s="2" t="s">
        <v>140</v>
      </c>
    </row>
    <row r="2" spans="1:5">
      <c r="A2" s="3" t="s">
        <v>309</v>
      </c>
    </row>
    <row r="3" spans="1:5">
      <c r="A3" s="4" t="s">
        <v>310</v>
      </c>
      <c r="E3" s="6" t="n">
        <v>317191</v>
      </c>
    </row>
    <row r="4" spans="1:5">
      <c r="A4" s="4" t="s">
        <v>311</v>
      </c>
      <c r="C4" s="6" t="n">
        <v>-3800000</v>
      </c>
    </row>
    <row r="5" spans="1:5">
      <c r="A5" s="4" t="s">
        <v>312</v>
      </c>
      <c r="D5" s="4" t="s">
        <v>313</v>
      </c>
    </row>
    <row r="6" spans="1:5">
      <c r="A6" s="4" t="s">
        <v>314</v>
      </c>
    </row>
    <row r="7" spans="1:5">
      <c r="A7" s="3" t="s">
        <v>309</v>
      </c>
    </row>
    <row r="8" spans="1:5">
      <c r="A8" s="4" t="s">
        <v>315</v>
      </c>
      <c r="B8" s="6" t="n">
        <v>7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22437731</v>
      </c>
      <c r="C4" s="6" t="n">
        <v>25274959</v>
      </c>
      <c r="D4" s="6" t="n">
        <v>42223184</v>
      </c>
      <c r="E4" s="6" t="n">
        <v>46491706</v>
      </c>
    </row>
    <row r="5" spans="1:5">
      <c r="A5" s="3" t="s">
        <v>96</v>
      </c>
    </row>
    <row r="6" spans="1:5">
      <c r="A6" s="4" t="s">
        <v>97</v>
      </c>
      <c r="B6" s="5" t="n">
        <v>4110149</v>
      </c>
      <c r="C6" s="5" t="n">
        <v>3714084</v>
      </c>
      <c r="D6" s="5" t="n">
        <v>8027619</v>
      </c>
      <c r="E6" s="5" t="n">
        <v>7236083</v>
      </c>
    </row>
    <row r="7" spans="1:5">
      <c r="A7" s="4" t="s">
        <v>98</v>
      </c>
      <c r="B7" s="5" t="n">
        <v>587873</v>
      </c>
      <c r="C7" s="5" t="n">
        <v>556336</v>
      </c>
      <c r="D7" s="5" t="n">
        <v>1131110</v>
      </c>
      <c r="E7" s="5" t="n">
        <v>1064225</v>
      </c>
    </row>
    <row r="8" spans="1:5">
      <c r="A8" s="4" t="s">
        <v>99</v>
      </c>
      <c r="B8" s="5" t="n">
        <v>1988216</v>
      </c>
      <c r="C8" s="5" t="n">
        <v>1905475</v>
      </c>
      <c r="D8" s="5" t="n">
        <v>3976721</v>
      </c>
      <c r="E8" s="5" t="n">
        <v>3810950</v>
      </c>
    </row>
    <row r="9" spans="1:5">
      <c r="A9" s="4" t="s">
        <v>100</v>
      </c>
      <c r="B9" s="5" t="n">
        <v>15438115</v>
      </c>
      <c r="C9" s="5" t="n">
        <v>19071476</v>
      </c>
      <c r="D9" s="5" t="n">
        <v>30141589</v>
      </c>
      <c r="E9" s="5" t="n">
        <v>37024001</v>
      </c>
    </row>
    <row r="10" spans="1:5">
      <c r="A10" s="4" t="s">
        <v>101</v>
      </c>
      <c r="B10" s="5" t="n">
        <v>6999616</v>
      </c>
      <c r="C10" s="5" t="n">
        <v>6203483</v>
      </c>
      <c r="D10" s="5" t="n">
        <v>12081595</v>
      </c>
      <c r="E10" s="5" t="n">
        <v>9467705</v>
      </c>
    </row>
    <row r="11" spans="1:5">
      <c r="A11" s="4" t="s">
        <v>102</v>
      </c>
      <c r="B11" s="5" t="n">
        <v>1188593</v>
      </c>
      <c r="C11" s="5" t="n">
        <v>698175</v>
      </c>
      <c r="D11" s="5" t="n">
        <v>2282679</v>
      </c>
      <c r="E11" s="5" t="n">
        <v>1261224</v>
      </c>
    </row>
    <row r="12" spans="1:5">
      <c r="A12" s="4" t="s">
        <v>103</v>
      </c>
      <c r="B12" s="5" t="n">
        <v>317892</v>
      </c>
      <c r="C12" s="5" t="n">
        <v>121709</v>
      </c>
      <c r="D12" s="5" t="n">
        <v>475535</v>
      </c>
      <c r="E12" s="5" t="n">
        <v>247595</v>
      </c>
    </row>
    <row r="13" spans="1:5">
      <c r="A13" s="4" t="s">
        <v>104</v>
      </c>
      <c r="B13" s="5" t="n">
        <v>1038293</v>
      </c>
      <c r="C13" s="5" t="n">
        <v>892649</v>
      </c>
      <c r="D13" s="5" t="n">
        <v>2123478</v>
      </c>
      <c r="E13" s="5" t="n">
        <v>1709431</v>
      </c>
    </row>
    <row r="14" spans="1:5">
      <c r="A14" s="4" t="s">
        <v>105</v>
      </c>
      <c r="B14" s="5" t="n">
        <v>7467808</v>
      </c>
      <c r="C14" s="5" t="n">
        <v>6130718</v>
      </c>
      <c r="D14" s="5" t="n">
        <v>12716331</v>
      </c>
      <c r="E14" s="5" t="n">
        <v>9267093</v>
      </c>
    </row>
    <row r="15" spans="1:5">
      <c r="A15" s="4" t="s">
        <v>106</v>
      </c>
      <c r="B15" s="5" t="n">
        <v>1787492</v>
      </c>
      <c r="C15" s="5" t="n">
        <v>1460628</v>
      </c>
      <c r="D15" s="5" t="n">
        <v>3029079</v>
      </c>
      <c r="E15" s="5" t="n">
        <v>2162841</v>
      </c>
    </row>
    <row r="16" spans="1:5">
      <c r="A16" s="4" t="s">
        <v>107</v>
      </c>
      <c r="B16" s="6" t="n">
        <v>5680316</v>
      </c>
      <c r="C16" s="6" t="n">
        <v>4670090</v>
      </c>
      <c r="D16" s="6" t="n">
        <v>9687252</v>
      </c>
      <c r="E16" s="6" t="n">
        <v>7104252</v>
      </c>
    </row>
    <row r="17" spans="1:5">
      <c r="A17" s="4" t="s">
        <v>108</v>
      </c>
      <c r="B17" s="7" t="n">
        <v>0.7</v>
      </c>
      <c r="C17" s="7" t="n">
        <v>0.58</v>
      </c>
      <c r="D17" s="7" t="n">
        <v>1.2</v>
      </c>
      <c r="E17" s="7" t="n">
        <v>0.89</v>
      </c>
    </row>
    <row r="18" spans="1:5">
      <c r="A18" s="4" t="s">
        <v>109</v>
      </c>
      <c r="B18" s="8" t="n">
        <v>0.7</v>
      </c>
      <c r="C18" s="8" t="n">
        <v>0.58</v>
      </c>
      <c r="D18" s="8" t="n">
        <v>1.19</v>
      </c>
      <c r="E18" s="8" t="n">
        <v>0.88</v>
      </c>
    </row>
    <row r="19" spans="1:5">
      <c r="A19" s="4" t="s">
        <v>110</v>
      </c>
      <c r="B19" s="9" t="n">
        <v>0.175</v>
      </c>
      <c r="C19" s="9" t="n">
        <v>0.165</v>
      </c>
      <c r="D19" s="7" t="n">
        <v>0.35</v>
      </c>
      <c r="E19" s="7" t="n">
        <v>0.33</v>
      </c>
    </row>
    <row r="20" spans="1:5">
      <c r="A20" s="4" t="s">
        <v>111</v>
      </c>
    </row>
    <row r="21" spans="1:5">
      <c r="A21" s="3" t="s">
        <v>94</v>
      </c>
    </row>
    <row r="22" spans="1:5">
      <c r="A22" s="4" t="s">
        <v>95</v>
      </c>
      <c r="B22" s="6" t="n">
        <v>22275719</v>
      </c>
      <c r="C22" s="6" t="n">
        <v>25058749</v>
      </c>
      <c r="D22" s="6" t="n">
        <v>41901325</v>
      </c>
      <c r="E22" s="6" t="n">
        <v>46095330</v>
      </c>
    </row>
    <row r="23" spans="1:5">
      <c r="A23" s="3" t="s">
        <v>96</v>
      </c>
    </row>
    <row r="24" spans="1:5">
      <c r="A24" s="4" t="s">
        <v>112</v>
      </c>
      <c r="B24" s="5" t="n">
        <v>8672997</v>
      </c>
      <c r="C24" s="5" t="n">
        <v>12771338</v>
      </c>
      <c r="D24" s="5" t="n">
        <v>16850803</v>
      </c>
      <c r="E24" s="5" t="n">
        <v>24677797</v>
      </c>
    </row>
    <row r="25" spans="1:5">
      <c r="A25" s="4" t="s">
        <v>113</v>
      </c>
    </row>
    <row r="26" spans="1:5">
      <c r="A26" s="3" t="s">
        <v>94</v>
      </c>
    </row>
    <row r="27" spans="1:5">
      <c r="A27" s="4" t="s">
        <v>95</v>
      </c>
      <c r="B27" s="5" t="n">
        <v>162012</v>
      </c>
      <c r="C27" s="5" t="n">
        <v>216210</v>
      </c>
      <c r="D27" s="5" t="n">
        <v>321859</v>
      </c>
      <c r="E27" s="5" t="n">
        <v>396376</v>
      </c>
    </row>
    <row r="28" spans="1:5">
      <c r="A28" s="3" t="s">
        <v>96</v>
      </c>
    </row>
    <row r="29" spans="1:5">
      <c r="A29" s="4" t="s">
        <v>112</v>
      </c>
      <c r="B29" s="6" t="n">
        <v>78880</v>
      </c>
      <c r="C29" s="6" t="n">
        <v>124243</v>
      </c>
      <c r="D29" s="6" t="n">
        <v>155336</v>
      </c>
      <c r="E29" s="6" t="n">
        <v>2349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14"/>
    <col customWidth="1" max="5" min="5" width="29"/>
    <col customWidth="1" max="6" min="6" width="17"/>
  </cols>
  <sheetData>
    <row r="1" spans="1:6">
      <c r="A1" s="1" t="s">
        <v>316</v>
      </c>
      <c r="B1" s="2" t="s">
        <v>317</v>
      </c>
    </row>
    <row r="2" spans="1:6">
      <c r="B2" s="2" t="s">
        <v>318</v>
      </c>
      <c r="C2" s="2" t="s">
        <v>319</v>
      </c>
      <c r="D2" s="2" t="s">
        <v>320</v>
      </c>
      <c r="E2" s="2" t="s">
        <v>321</v>
      </c>
      <c r="F2" s="2" t="s">
        <v>322</v>
      </c>
    </row>
    <row r="3" spans="1:6">
      <c r="A3" s="3" t="s">
        <v>323</v>
      </c>
    </row>
    <row r="4" spans="1:6">
      <c r="A4" s="4" t="s">
        <v>324</v>
      </c>
      <c r="C4" s="5" t="n">
        <v>2</v>
      </c>
      <c r="E4" s="5" t="n">
        <v>2</v>
      </c>
    </row>
    <row r="5" spans="1:6">
      <c r="A5" s="4" t="s">
        <v>325</v>
      </c>
    </row>
    <row r="6" spans="1:6">
      <c r="A6" s="3" t="s">
        <v>323</v>
      </c>
    </row>
    <row r="7" spans="1:6">
      <c r="A7" s="4" t="s">
        <v>326</v>
      </c>
      <c r="D7" s="4" t="s">
        <v>327</v>
      </c>
      <c r="F7" s="4" t="s">
        <v>328</v>
      </c>
    </row>
    <row r="8" spans="1:6">
      <c r="A8" s="4" t="s">
        <v>329</v>
      </c>
      <c r="F8" s="5" t="n">
        <v>2</v>
      </c>
    </row>
    <row r="9" spans="1:6">
      <c r="A9" s="4" t="s">
        <v>330</v>
      </c>
    </row>
    <row r="10" spans="1:6">
      <c r="A10" s="3" t="s">
        <v>323</v>
      </c>
    </row>
    <row r="11" spans="1:6">
      <c r="A11" s="4" t="s">
        <v>331</v>
      </c>
      <c r="C11" s="6" t="n">
        <v>5300</v>
      </c>
    </row>
    <row r="12" spans="1:6">
      <c r="A12" s="4" t="s">
        <v>332</v>
      </c>
      <c r="C12" s="5" t="n">
        <v>55</v>
      </c>
    </row>
    <row r="13" spans="1:6">
      <c r="A13" s="4" t="s">
        <v>333</v>
      </c>
    </row>
    <row r="14" spans="1:6">
      <c r="A14" s="3" t="s">
        <v>323</v>
      </c>
    </row>
    <row r="15" spans="1:6">
      <c r="A15" s="4" t="s">
        <v>331</v>
      </c>
      <c r="C15" s="5" t="n">
        <v>5500</v>
      </c>
    </row>
    <row r="16" spans="1:6">
      <c r="A16" s="4" t="s">
        <v>332</v>
      </c>
      <c r="C16" s="6" t="n">
        <v>57</v>
      </c>
    </row>
    <row r="17" spans="1:6">
      <c r="A17" s="4" t="s">
        <v>334</v>
      </c>
    </row>
    <row r="18" spans="1:6">
      <c r="A18" s="3" t="s">
        <v>323</v>
      </c>
    </row>
    <row r="19" spans="1:6">
      <c r="A19" s="4" t="s">
        <v>335</v>
      </c>
      <c r="B19" s="5" t="n">
        <v>74</v>
      </c>
    </row>
    <row r="20" spans="1:6">
      <c r="A20" s="4" t="s">
        <v>336</v>
      </c>
      <c r="B20" s="6" t="n">
        <v>500</v>
      </c>
    </row>
    <row r="21" spans="1:6">
      <c r="A21" s="4" t="s">
        <v>337</v>
      </c>
      <c r="B21" s="10" t="n">
        <v>2.5</v>
      </c>
    </row>
    <row r="22" spans="1:6">
      <c r="A22" s="4" t="s">
        <v>338</v>
      </c>
    </row>
    <row r="23" spans="1:6">
      <c r="A23" s="3" t="s">
        <v>323</v>
      </c>
    </row>
    <row r="24" spans="1:6">
      <c r="A24" s="4" t="s">
        <v>339</v>
      </c>
      <c r="B2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40</v>
      </c>
      <c r="B1" s="2" t="s">
        <v>92</v>
      </c>
      <c r="D1" s="2" t="s">
        <v>1</v>
      </c>
    </row>
    <row r="2" spans="1:6">
      <c r="B2" s="2" t="s">
        <v>2</v>
      </c>
      <c r="C2" s="2" t="s">
        <v>93</v>
      </c>
      <c r="D2" s="2" t="s">
        <v>2</v>
      </c>
      <c r="E2" s="2" t="s">
        <v>93</v>
      </c>
      <c r="F2" s="2" t="s">
        <v>31</v>
      </c>
    </row>
    <row r="3" spans="1:6">
      <c r="A3" s="3" t="s">
        <v>341</v>
      </c>
    </row>
    <row r="4" spans="1:6">
      <c r="A4" s="4" t="s">
        <v>48</v>
      </c>
      <c r="B4" s="6" t="n">
        <v>52291160</v>
      </c>
      <c r="D4" s="6" t="n">
        <v>52291160</v>
      </c>
      <c r="F4" s="6" t="n">
        <v>47375459</v>
      </c>
    </row>
    <row r="5" spans="1:6">
      <c r="A5" s="3" t="s">
        <v>342</v>
      </c>
    </row>
    <row r="6" spans="1:6">
      <c r="A6" s="4" t="s">
        <v>53</v>
      </c>
      <c r="B6" s="5" t="n">
        <v>1726786</v>
      </c>
      <c r="D6" s="5" t="n">
        <v>1726786</v>
      </c>
      <c r="F6" s="5" t="n">
        <v>5024824</v>
      </c>
    </row>
    <row r="7" spans="1:6">
      <c r="A7" s="3" t="s">
        <v>343</v>
      </c>
    </row>
    <row r="8" spans="1:6">
      <c r="A8" s="4" t="s">
        <v>102</v>
      </c>
      <c r="B8" s="5" t="n">
        <v>1188593</v>
      </c>
      <c r="C8" s="6" t="n">
        <v>698175</v>
      </c>
      <c r="D8" s="5" t="n">
        <v>2282679</v>
      </c>
      <c r="E8" s="6" t="n">
        <v>1261224</v>
      </c>
    </row>
    <row r="9" spans="1:6">
      <c r="A9" s="4" t="s">
        <v>344</v>
      </c>
      <c r="B9" s="5" t="n">
        <v>4962293</v>
      </c>
      <c r="D9" s="5" t="n">
        <v>4962293</v>
      </c>
      <c r="F9" s="5" t="n">
        <v>3267176</v>
      </c>
    </row>
    <row r="10" spans="1:6">
      <c r="A10" s="3" t="s">
        <v>345</v>
      </c>
    </row>
    <row r="11" spans="1:6">
      <c r="A11" s="4" t="s">
        <v>346</v>
      </c>
      <c r="D11" s="5" t="n">
        <v>5931060</v>
      </c>
      <c r="E11" s="5" t="n">
        <v>13304263</v>
      </c>
    </row>
    <row r="12" spans="1:6">
      <c r="A12" s="4" t="s">
        <v>347</v>
      </c>
      <c r="D12" s="5" t="n">
        <v>-3298038</v>
      </c>
      <c r="E12" s="5" t="n">
        <v>-6796085</v>
      </c>
    </row>
    <row r="13" spans="1:6">
      <c r="A13" s="4" t="s">
        <v>102</v>
      </c>
      <c r="B13" s="5" t="n">
        <v>1188593</v>
      </c>
      <c r="C13" s="6" t="n">
        <v>698175</v>
      </c>
      <c r="D13" s="5" t="n">
        <v>2282679</v>
      </c>
      <c r="E13" s="5" t="n">
        <v>1261224</v>
      </c>
    </row>
    <row r="14" spans="1:6">
      <c r="A14" s="4" t="s">
        <v>348</v>
      </c>
      <c r="D14" s="5" t="n">
        <v>4915701</v>
      </c>
      <c r="E14" s="6" t="n">
        <v>7769402</v>
      </c>
    </row>
    <row r="15" spans="1:6">
      <c r="A15" s="4" t="s">
        <v>325</v>
      </c>
    </row>
    <row r="16" spans="1:6">
      <c r="A16" s="3" t="s">
        <v>341</v>
      </c>
    </row>
    <row r="17" spans="1:6">
      <c r="A17" s="4" t="s">
        <v>349</v>
      </c>
      <c r="B17" s="5" t="n">
        <v>51971127</v>
      </c>
      <c r="D17" s="5" t="n">
        <v>51971127</v>
      </c>
      <c r="F17" s="5" t="n">
        <v>47055426</v>
      </c>
    </row>
    <row r="18" spans="1:6">
      <c r="A18" s="3" t="s">
        <v>342</v>
      </c>
    </row>
    <row r="19" spans="1:6">
      <c r="A19" s="4" t="s">
        <v>53</v>
      </c>
      <c r="B19" s="5" t="n">
        <v>1726786</v>
      </c>
      <c r="D19" s="5" t="n">
        <v>1726786</v>
      </c>
      <c r="F19" s="5" t="n">
        <v>4958260</v>
      </c>
    </row>
    <row r="20" spans="1:6">
      <c r="A20" s="4" t="s">
        <v>334</v>
      </c>
    </row>
    <row r="21" spans="1:6">
      <c r="A21" s="3" t="s">
        <v>341</v>
      </c>
    </row>
    <row r="22" spans="1:6">
      <c r="A22" s="4" t="s">
        <v>350</v>
      </c>
      <c r="B22" s="5" t="n">
        <v>320033</v>
      </c>
      <c r="D22" s="5" t="n">
        <v>320033</v>
      </c>
      <c r="F22" s="5" t="n">
        <v>320033</v>
      </c>
    </row>
    <row r="23" spans="1:6">
      <c r="A23" s="3" t="s">
        <v>342</v>
      </c>
    </row>
    <row r="24" spans="1:6">
      <c r="A24" s="4" t="s">
        <v>53</v>
      </c>
      <c r="B24" s="6" t="n">
        <v>0</v>
      </c>
      <c r="D24" s="6" t="n">
        <v>0</v>
      </c>
      <c r="F24" s="6" t="n">
        <v>6656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51</v>
      </c>
      <c r="B1" s="2" t="s">
        <v>92</v>
      </c>
      <c r="D1" s="2" t="s">
        <v>1</v>
      </c>
    </row>
    <row r="2" spans="1:6">
      <c r="B2" s="2" t="s">
        <v>2</v>
      </c>
      <c r="C2" s="2" t="s">
        <v>93</v>
      </c>
      <c r="D2" s="2" t="s">
        <v>2</v>
      </c>
      <c r="E2" s="2" t="s">
        <v>93</v>
      </c>
      <c r="F2" s="2" t="s">
        <v>31</v>
      </c>
    </row>
    <row r="3" spans="1:6">
      <c r="A3" s="3" t="s">
        <v>352</v>
      </c>
    </row>
    <row r="4" spans="1:6">
      <c r="A4" s="4" t="s">
        <v>353</v>
      </c>
      <c r="B4" s="6" t="n">
        <v>117754887</v>
      </c>
      <c r="C4" s="6" t="n">
        <v>66953609</v>
      </c>
      <c r="D4" s="6" t="n">
        <v>227780361</v>
      </c>
      <c r="E4" s="6" t="n">
        <v>121138125</v>
      </c>
    </row>
    <row r="5" spans="1:6">
      <c r="A5" s="4" t="s">
        <v>354</v>
      </c>
      <c r="B5" s="5" t="n">
        <v>-34575</v>
      </c>
      <c r="C5" s="5" t="n">
        <v>720935</v>
      </c>
      <c r="D5" s="5" t="n">
        <v>699607</v>
      </c>
      <c r="E5" s="5" t="n">
        <v>3283727</v>
      </c>
    </row>
    <row r="6" spans="1:6">
      <c r="A6" s="4" t="s">
        <v>355</v>
      </c>
      <c r="B6" s="5" t="n">
        <v>117720312</v>
      </c>
      <c r="C6" s="6" t="n">
        <v>67674544</v>
      </c>
      <c r="D6" s="5" t="n">
        <v>228479968</v>
      </c>
      <c r="E6" s="6" t="n">
        <v>124421852</v>
      </c>
    </row>
    <row r="7" spans="1:6">
      <c r="A7" s="3" t="s">
        <v>356</v>
      </c>
    </row>
    <row r="8" spans="1:6">
      <c r="A8" s="4" t="s">
        <v>357</v>
      </c>
      <c r="B8" s="5" t="n">
        <v>218072899</v>
      </c>
      <c r="D8" s="5" t="n">
        <v>218072899</v>
      </c>
      <c r="F8" s="6" t="n">
        <v>485323892</v>
      </c>
    </row>
    <row r="9" spans="1:6">
      <c r="A9" s="4" t="s">
        <v>358</v>
      </c>
      <c r="B9" s="5" t="n">
        <v>5132263805</v>
      </c>
      <c r="D9" s="5" t="n">
        <v>5132263805</v>
      </c>
      <c r="F9" s="5" t="n">
        <v>4675267389</v>
      </c>
    </row>
    <row r="10" spans="1:6">
      <c r="A10" s="4" t="s">
        <v>359</v>
      </c>
      <c r="B10" s="5" t="n">
        <v>5752436</v>
      </c>
      <c r="D10" s="5" t="n">
        <v>5752436</v>
      </c>
      <c r="F10" s="5" t="n">
        <v>13190816</v>
      </c>
    </row>
    <row r="11" spans="1:6">
      <c r="A11" s="4" t="s">
        <v>360</v>
      </c>
      <c r="B11" s="5" t="n">
        <v>5356089140</v>
      </c>
      <c r="D11" s="5" t="n">
        <v>5356089140</v>
      </c>
      <c r="F11" s="5" t="n">
        <v>5173782097</v>
      </c>
    </row>
    <row r="12" spans="1:6">
      <c r="A12" s="3" t="s">
        <v>361</v>
      </c>
    </row>
    <row r="13" spans="1:6">
      <c r="A13" s="4" t="s">
        <v>362</v>
      </c>
      <c r="B13" s="5" t="n">
        <v>194839985</v>
      </c>
      <c r="D13" s="5" t="n">
        <v>194839985</v>
      </c>
      <c r="F13" s="5" t="n">
        <v>466776233</v>
      </c>
    </row>
    <row r="14" spans="1:6">
      <c r="A14" s="4" t="s">
        <v>363</v>
      </c>
      <c r="B14" s="5" t="n">
        <v>265000</v>
      </c>
      <c r="D14" s="5" t="n">
        <v>265000</v>
      </c>
      <c r="F14" s="5" t="n">
        <v>0</v>
      </c>
    </row>
    <row r="15" spans="1:6">
      <c r="A15" s="4" t="s">
        <v>364</v>
      </c>
      <c r="B15" s="5" t="n">
        <v>5160984155</v>
      </c>
      <c r="D15" s="5" t="n">
        <v>5160984155</v>
      </c>
      <c r="F15" s="5" t="n">
        <v>4707005864</v>
      </c>
    </row>
    <row r="16" spans="1:6">
      <c r="A16" s="4" t="s">
        <v>365</v>
      </c>
      <c r="B16" s="6" t="n">
        <v>5356089140</v>
      </c>
      <c r="D16" s="6" t="n">
        <v>5356089140</v>
      </c>
      <c r="F16" s="6" t="n">
        <v>51737820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36"/>
  </cols>
  <sheetData>
    <row r="1" spans="1:4">
      <c r="A1" s="1" t="s">
        <v>366</v>
      </c>
      <c r="B1" s="2" t="s">
        <v>367</v>
      </c>
      <c r="C1" s="2" t="s">
        <v>368</v>
      </c>
      <c r="D1" s="2" t="s">
        <v>369</v>
      </c>
    </row>
    <row r="2" spans="1:4">
      <c r="A2" s="3" t="s">
        <v>370</v>
      </c>
    </row>
    <row r="3" spans="1:4">
      <c r="A3" s="4" t="s">
        <v>371</v>
      </c>
      <c r="B3" s="5" t="n">
        <v>3</v>
      </c>
    </row>
    <row r="4" spans="1:4">
      <c r="A4" s="4" t="s">
        <v>372</v>
      </c>
    </row>
    <row r="5" spans="1:4">
      <c r="A5" s="3" t="s">
        <v>370</v>
      </c>
    </row>
    <row r="6" spans="1:4">
      <c r="A6" s="4" t="s">
        <v>373</v>
      </c>
      <c r="B6" s="6" t="n">
        <v>7000000</v>
      </c>
    </row>
    <row r="7" spans="1:4">
      <c r="A7" s="4" t="s">
        <v>374</v>
      </c>
      <c r="B7" s="4" t="s">
        <v>375</v>
      </c>
    </row>
    <row r="8" spans="1:4">
      <c r="A8" s="4" t="s">
        <v>376</v>
      </c>
    </row>
    <row r="9" spans="1:4">
      <c r="A9" s="3" t="s">
        <v>370</v>
      </c>
    </row>
    <row r="10" spans="1:4">
      <c r="A10" s="4" t="s">
        <v>371</v>
      </c>
      <c r="B10" s="5" t="n">
        <v>2</v>
      </c>
    </row>
    <row r="11" spans="1:4">
      <c r="A11" s="4" t="s">
        <v>377</v>
      </c>
      <c r="B11" s="5" t="n">
        <v>2</v>
      </c>
      <c r="D11" s="5" t="n">
        <v>2</v>
      </c>
    </row>
    <row r="12" spans="1:4">
      <c r="A12" s="4" t="s">
        <v>378</v>
      </c>
    </row>
    <row r="13" spans="1:4">
      <c r="A13" s="3" t="s">
        <v>370</v>
      </c>
    </row>
    <row r="14" spans="1:4">
      <c r="A14" s="4" t="s">
        <v>373</v>
      </c>
      <c r="B14" s="6" t="n">
        <v>14000000</v>
      </c>
      <c r="D14" s="6" t="n">
        <v>14000000</v>
      </c>
    </row>
    <row r="15" spans="1:4">
      <c r="A15" s="4" t="s">
        <v>374</v>
      </c>
      <c r="B15" s="4" t="s">
        <v>379</v>
      </c>
      <c r="D15" s="4" t="s">
        <v>379</v>
      </c>
    </row>
    <row r="16" spans="1:4">
      <c r="A16" s="4" t="s">
        <v>380</v>
      </c>
    </row>
    <row r="17" spans="1:4">
      <c r="A17" s="3" t="s">
        <v>370</v>
      </c>
    </row>
    <row r="18" spans="1:4">
      <c r="A18" s="4" t="s">
        <v>373</v>
      </c>
      <c r="B18" s="6" t="n">
        <v>10000000</v>
      </c>
      <c r="C18" s="6" t="n">
        <v>10000000</v>
      </c>
    </row>
    <row r="19" spans="1:4">
      <c r="A19" s="4" t="s">
        <v>374</v>
      </c>
      <c r="B19" s="4" t="s">
        <v>381</v>
      </c>
      <c r="C19" s="4" t="s">
        <v>3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6"/>
    <col customWidth="1" max="6" min="6" width="21"/>
    <col customWidth="1" max="7" min="7" width="21"/>
    <col customWidth="1" max="8" min="8" width="36"/>
  </cols>
  <sheetData>
    <row r="1" spans="1:8">
      <c r="A1" s="1" t="s">
        <v>382</v>
      </c>
      <c r="B1" s="2" t="s">
        <v>383</v>
      </c>
      <c r="C1" s="2" t="s">
        <v>384</v>
      </c>
      <c r="D1" s="2" t="s">
        <v>385</v>
      </c>
      <c r="E1" s="2" t="s">
        <v>319</v>
      </c>
      <c r="F1" s="2" t="s">
        <v>386</v>
      </c>
      <c r="G1" s="2" t="s">
        <v>368</v>
      </c>
      <c r="H1" s="2" t="s">
        <v>369</v>
      </c>
    </row>
    <row r="2" spans="1:8">
      <c r="A2" s="3" t="s">
        <v>387</v>
      </c>
    </row>
    <row r="3" spans="1:8">
      <c r="A3" s="4" t="s">
        <v>388</v>
      </c>
      <c r="E3" s="4" t="s">
        <v>389</v>
      </c>
    </row>
    <row r="4" spans="1:8">
      <c r="A4" s="4" t="s">
        <v>390</v>
      </c>
    </row>
    <row r="5" spans="1:8">
      <c r="A5" s="3" t="s">
        <v>387</v>
      </c>
    </row>
    <row r="6" spans="1:8">
      <c r="A6" s="4" t="s">
        <v>373</v>
      </c>
      <c r="D6" s="6" t="n">
        <v>10000000</v>
      </c>
    </row>
    <row r="7" spans="1:8">
      <c r="A7" s="4" t="s">
        <v>391</v>
      </c>
      <c r="D7" s="4" t="s">
        <v>392</v>
      </c>
    </row>
    <row r="8" spans="1:8">
      <c r="A8" s="4" t="s">
        <v>393</v>
      </c>
      <c r="D8" s="4" t="s">
        <v>394</v>
      </c>
      <c r="E8" s="4" t="s">
        <v>394</v>
      </c>
    </row>
    <row r="9" spans="1:8">
      <c r="A9" s="4" t="s">
        <v>395</v>
      </c>
      <c r="E9" s="4" t="s">
        <v>396</v>
      </c>
    </row>
    <row r="10" spans="1:8">
      <c r="A10" s="4" t="s">
        <v>397</v>
      </c>
    </row>
    <row r="11" spans="1:8">
      <c r="A11" s="3" t="s">
        <v>387</v>
      </c>
    </row>
    <row r="12" spans="1:8">
      <c r="A12" s="4" t="s">
        <v>393</v>
      </c>
      <c r="E12" s="4" t="s">
        <v>398</v>
      </c>
    </row>
    <row r="13" spans="1:8">
      <c r="A13" s="4" t="s">
        <v>399</v>
      </c>
    </row>
    <row r="14" spans="1:8">
      <c r="A14" s="3" t="s">
        <v>387</v>
      </c>
    </row>
    <row r="15" spans="1:8">
      <c r="A15" s="4" t="s">
        <v>373</v>
      </c>
      <c r="E15" s="6" t="n">
        <v>7000000</v>
      </c>
    </row>
    <row r="16" spans="1:8">
      <c r="A16" s="4" t="s">
        <v>374</v>
      </c>
      <c r="E16" s="4" t="s">
        <v>375</v>
      </c>
    </row>
    <row r="17" spans="1:8">
      <c r="A17" s="4" t="s">
        <v>395</v>
      </c>
      <c r="E17" s="4" t="s">
        <v>396</v>
      </c>
    </row>
    <row r="18" spans="1:8">
      <c r="A18" s="4" t="s">
        <v>400</v>
      </c>
    </row>
    <row r="19" spans="1:8">
      <c r="A19" s="3" t="s">
        <v>387</v>
      </c>
    </row>
    <row r="20" spans="1:8">
      <c r="A20" s="4" t="s">
        <v>401</v>
      </c>
      <c r="E20" s="4" t="s">
        <v>402</v>
      </c>
    </row>
    <row r="21" spans="1:8">
      <c r="A21" s="4" t="s">
        <v>403</v>
      </c>
    </row>
    <row r="22" spans="1:8">
      <c r="A22" s="3" t="s">
        <v>387</v>
      </c>
    </row>
    <row r="23" spans="1:8">
      <c r="A23" s="4" t="s">
        <v>393</v>
      </c>
      <c r="E23" s="4" t="s">
        <v>404</v>
      </c>
    </row>
    <row r="24" spans="1:8">
      <c r="A24" s="4" t="s">
        <v>405</v>
      </c>
    </row>
    <row r="25" spans="1:8">
      <c r="A25" s="3" t="s">
        <v>387</v>
      </c>
    </row>
    <row r="26" spans="1:8">
      <c r="A26" s="4" t="s">
        <v>391</v>
      </c>
      <c r="B26" s="4" t="s">
        <v>406</v>
      </c>
    </row>
    <row r="27" spans="1:8">
      <c r="A27" s="4" t="s">
        <v>407</v>
      </c>
      <c r="B27" s="4" t="s">
        <v>408</v>
      </c>
    </row>
    <row r="28" spans="1:8">
      <c r="A28" s="4" t="s">
        <v>409</v>
      </c>
    </row>
    <row r="29" spans="1:8">
      <c r="A29" s="3" t="s">
        <v>387</v>
      </c>
    </row>
    <row r="30" spans="1:8">
      <c r="A30" s="4" t="s">
        <v>401</v>
      </c>
      <c r="B30" s="4" t="s">
        <v>328</v>
      </c>
      <c r="E30" s="4" t="s">
        <v>328</v>
      </c>
    </row>
    <row r="31" spans="1:8">
      <c r="A31" s="4" t="s">
        <v>376</v>
      </c>
    </row>
    <row r="32" spans="1:8">
      <c r="A32" s="3" t="s">
        <v>387</v>
      </c>
    </row>
    <row r="33" spans="1:8">
      <c r="A33" s="4" t="s">
        <v>377</v>
      </c>
      <c r="E33" s="5" t="n">
        <v>2</v>
      </c>
      <c r="H33" s="5" t="n">
        <v>2</v>
      </c>
    </row>
    <row r="34" spans="1:8">
      <c r="A34" s="4" t="s">
        <v>410</v>
      </c>
    </row>
    <row r="35" spans="1:8">
      <c r="A35" s="3" t="s">
        <v>387</v>
      </c>
    </row>
    <row r="36" spans="1:8">
      <c r="A36" s="4" t="s">
        <v>373</v>
      </c>
      <c r="C36" s="6" t="n">
        <v>41000000</v>
      </c>
      <c r="F36" s="6" t="n">
        <v>26000000</v>
      </c>
    </row>
    <row r="37" spans="1:8">
      <c r="A37" s="4" t="s">
        <v>395</v>
      </c>
      <c r="E37" s="4" t="s">
        <v>396</v>
      </c>
    </row>
    <row r="38" spans="1:8">
      <c r="A38" s="4" t="s">
        <v>411</v>
      </c>
    </row>
    <row r="39" spans="1:8">
      <c r="A39" s="3" t="s">
        <v>387</v>
      </c>
    </row>
    <row r="40" spans="1:8">
      <c r="A40" s="4" t="s">
        <v>401</v>
      </c>
      <c r="C40" s="4" t="s">
        <v>412</v>
      </c>
      <c r="E40" s="4" t="s">
        <v>412</v>
      </c>
    </row>
    <row r="41" spans="1:8">
      <c r="A41" s="4" t="s">
        <v>378</v>
      </c>
    </row>
    <row r="42" spans="1:8">
      <c r="A42" s="3" t="s">
        <v>387</v>
      </c>
    </row>
    <row r="43" spans="1:8">
      <c r="A43" s="4" t="s">
        <v>373</v>
      </c>
      <c r="E43" s="6" t="n">
        <v>14000000</v>
      </c>
      <c r="H43" s="6" t="n">
        <v>14000000</v>
      </c>
    </row>
    <row r="44" spans="1:8">
      <c r="A44" s="4" t="s">
        <v>374</v>
      </c>
      <c r="E44" s="4" t="s">
        <v>379</v>
      </c>
      <c r="H44" s="4" t="s">
        <v>379</v>
      </c>
    </row>
    <row r="45" spans="1:8">
      <c r="A45" s="4" t="s">
        <v>395</v>
      </c>
      <c r="E45" s="4" t="s">
        <v>396</v>
      </c>
    </row>
    <row r="46" spans="1:8">
      <c r="A46" s="4" t="s">
        <v>413</v>
      </c>
    </row>
    <row r="47" spans="1:8">
      <c r="A47" s="3" t="s">
        <v>387</v>
      </c>
    </row>
    <row r="48" spans="1:8">
      <c r="A48" s="4" t="s">
        <v>401</v>
      </c>
      <c r="E48" s="4" t="s">
        <v>414</v>
      </c>
    </row>
    <row r="49" spans="1:8">
      <c r="A49" s="4" t="s">
        <v>380</v>
      </c>
    </row>
    <row r="50" spans="1:8">
      <c r="A50" s="3" t="s">
        <v>387</v>
      </c>
    </row>
    <row r="51" spans="1:8">
      <c r="A51" s="4" t="s">
        <v>373</v>
      </c>
      <c r="E51" s="6" t="n">
        <v>10000000</v>
      </c>
      <c r="G51" s="6" t="n">
        <v>10000000</v>
      </c>
    </row>
    <row r="52" spans="1:8">
      <c r="A52" s="4" t="s">
        <v>374</v>
      </c>
      <c r="E52" s="4" t="s">
        <v>381</v>
      </c>
      <c r="G52" s="4" t="s">
        <v>381</v>
      </c>
    </row>
    <row r="53" spans="1:8">
      <c r="A53" s="4" t="s">
        <v>395</v>
      </c>
      <c r="E53" s="4" t="s">
        <v>396</v>
      </c>
    </row>
    <row r="54" spans="1:8">
      <c r="A54" s="4" t="s">
        <v>415</v>
      </c>
    </row>
    <row r="55" spans="1:8">
      <c r="A55" s="3" t="s">
        <v>387</v>
      </c>
    </row>
    <row r="56" spans="1:8">
      <c r="A56" s="4" t="s">
        <v>401</v>
      </c>
      <c r="E56" s="4" t="s">
        <v>416</v>
      </c>
    </row>
    <row r="57" spans="1:8">
      <c r="A57" s="4" t="s">
        <v>417</v>
      </c>
    </row>
    <row r="58" spans="1:8">
      <c r="A58" s="3" t="s">
        <v>387</v>
      </c>
    </row>
    <row r="59" spans="1:8">
      <c r="A59" s="4" t="s">
        <v>418</v>
      </c>
      <c r="B59" s="6" t="n">
        <v>28000000</v>
      </c>
    </row>
    <row r="60" spans="1:8">
      <c r="A60" s="4" t="s">
        <v>419</v>
      </c>
    </row>
    <row r="61" spans="1:8">
      <c r="A61" s="3" t="s">
        <v>387</v>
      </c>
    </row>
    <row r="62" spans="1:8">
      <c r="A62" s="4" t="s">
        <v>418</v>
      </c>
      <c r="B62" s="6" t="n">
        <v>3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0</v>
      </c>
      <c r="B1" s="2" t="s">
        <v>421</v>
      </c>
      <c r="C1" s="2" t="s">
        <v>422</v>
      </c>
      <c r="D1" s="2" t="s">
        <v>2</v>
      </c>
      <c r="E1" s="2" t="s">
        <v>423</v>
      </c>
      <c r="F1" s="2" t="s">
        <v>31</v>
      </c>
    </row>
    <row r="2" spans="1:6">
      <c r="A2" s="3" t="s">
        <v>387</v>
      </c>
    </row>
    <row r="3" spans="1:6">
      <c r="A3" s="4" t="s">
        <v>62</v>
      </c>
      <c r="D3" s="6" t="n">
        <v>112575200</v>
      </c>
      <c r="F3" s="6" t="n">
        <v>95512200</v>
      </c>
    </row>
    <row r="4" spans="1:6">
      <c r="A4" s="4" t="s">
        <v>424</v>
      </c>
      <c r="D4" s="5" t="n">
        <v>112575200</v>
      </c>
      <c r="F4" s="5" t="n">
        <v>103684673</v>
      </c>
    </row>
    <row r="5" spans="1:6">
      <c r="A5" s="4" t="s">
        <v>425</v>
      </c>
      <c r="D5" s="5" t="n">
        <v>343551</v>
      </c>
      <c r="F5" s="5" t="n">
        <v>313315</v>
      </c>
    </row>
    <row r="6" spans="1:6">
      <c r="A6" s="4" t="s">
        <v>426</v>
      </c>
    </row>
    <row r="7" spans="1:6">
      <c r="A7" s="3" t="s">
        <v>387</v>
      </c>
    </row>
    <row r="8" spans="1:6">
      <c r="A8" s="4" t="s">
        <v>62</v>
      </c>
      <c r="D8" s="5" t="n">
        <v>112575200</v>
      </c>
      <c r="F8" s="5" t="n">
        <v>95512200</v>
      </c>
    </row>
    <row r="9" spans="1:6">
      <c r="A9" s="4" t="s">
        <v>425</v>
      </c>
      <c r="D9" s="5" t="n">
        <v>343551</v>
      </c>
      <c r="F9" s="5" t="n">
        <v>313315</v>
      </c>
    </row>
    <row r="10" spans="1:6">
      <c r="A10" s="4" t="s">
        <v>427</v>
      </c>
    </row>
    <row r="11" spans="1:6">
      <c r="A11" s="3" t="s">
        <v>387</v>
      </c>
    </row>
    <row r="12" spans="1:6">
      <c r="A12" s="4" t="s">
        <v>62</v>
      </c>
      <c r="D12" s="5" t="n">
        <v>30500000</v>
      </c>
      <c r="F12" s="5" t="n">
        <v>30500000</v>
      </c>
    </row>
    <row r="13" spans="1:6">
      <c r="A13" s="4" t="s">
        <v>425</v>
      </c>
      <c r="D13" s="6" t="n">
        <v>139984</v>
      </c>
      <c r="F13" s="5" t="n">
        <v>144811</v>
      </c>
    </row>
    <row r="14" spans="1:6">
      <c r="A14" s="4" t="s">
        <v>393</v>
      </c>
      <c r="D14" s="4" t="s">
        <v>428</v>
      </c>
    </row>
    <row r="15" spans="1:6">
      <c r="A15" s="4" t="s">
        <v>372</v>
      </c>
    </row>
    <row r="16" spans="1:6">
      <c r="A16" s="3" t="s">
        <v>387</v>
      </c>
    </row>
    <row r="17" spans="1:6">
      <c r="A17" s="4" t="s">
        <v>62</v>
      </c>
      <c r="D17" s="6" t="n">
        <v>7000000</v>
      </c>
      <c r="F17" s="5" t="n">
        <v>7000000</v>
      </c>
    </row>
    <row r="18" spans="1:6">
      <c r="A18" s="4" t="s">
        <v>425</v>
      </c>
      <c r="D18" s="6" t="n">
        <v>5280</v>
      </c>
      <c r="F18" s="5" t="n">
        <v>6948</v>
      </c>
    </row>
    <row r="19" spans="1:6">
      <c r="A19" s="4" t="s">
        <v>429</v>
      </c>
    </row>
    <row r="20" spans="1:6">
      <c r="A20" s="3" t="s">
        <v>387</v>
      </c>
    </row>
    <row r="21" spans="1:6">
      <c r="A21" s="4" t="s">
        <v>401</v>
      </c>
      <c r="D21" s="4" t="s">
        <v>402</v>
      </c>
    </row>
    <row r="22" spans="1:6">
      <c r="A22" s="4" t="s">
        <v>430</v>
      </c>
    </row>
    <row r="23" spans="1:6">
      <c r="A23" s="3" t="s">
        <v>387</v>
      </c>
    </row>
    <row r="24" spans="1:6">
      <c r="A24" s="4" t="s">
        <v>62</v>
      </c>
      <c r="D24" s="6" t="n">
        <v>8000000</v>
      </c>
      <c r="F24" s="5" t="n">
        <v>8000000</v>
      </c>
    </row>
    <row r="25" spans="1:6">
      <c r="A25" s="4" t="s">
        <v>425</v>
      </c>
      <c r="D25" s="6" t="n">
        <v>36120</v>
      </c>
      <c r="F25" s="5" t="n">
        <v>38528</v>
      </c>
    </row>
    <row r="26" spans="1:6">
      <c r="A26" s="4" t="s">
        <v>393</v>
      </c>
      <c r="D26" s="4" t="s">
        <v>404</v>
      </c>
    </row>
    <row r="27" spans="1:6">
      <c r="A27" s="4" t="s">
        <v>431</v>
      </c>
    </row>
    <row r="28" spans="1:6">
      <c r="A28" s="3" t="s">
        <v>387</v>
      </c>
    </row>
    <row r="29" spans="1:6">
      <c r="A29" s="4" t="s">
        <v>62</v>
      </c>
      <c r="D29" s="6" t="n">
        <v>10000000</v>
      </c>
      <c r="F29" s="5" t="n">
        <v>10000000</v>
      </c>
    </row>
    <row r="30" spans="1:6">
      <c r="A30" s="4" t="s">
        <v>425</v>
      </c>
      <c r="D30" s="6" t="n">
        <v>34459</v>
      </c>
      <c r="F30" s="5" t="n">
        <v>36272</v>
      </c>
    </row>
    <row r="31" spans="1:6">
      <c r="A31" s="4" t="s">
        <v>393</v>
      </c>
      <c r="D31" s="4" t="s">
        <v>398</v>
      </c>
    </row>
    <row r="32" spans="1:6">
      <c r="A32" s="4" t="s">
        <v>432</v>
      </c>
    </row>
    <row r="33" spans="1:6">
      <c r="A33" s="3" t="s">
        <v>387</v>
      </c>
    </row>
    <row r="34" spans="1:6">
      <c r="A34" s="4" t="s">
        <v>62</v>
      </c>
      <c r="D34" s="6" t="n">
        <v>10000000</v>
      </c>
      <c r="F34" s="5" t="n">
        <v>0</v>
      </c>
    </row>
    <row r="35" spans="1:6">
      <c r="A35" s="4" t="s">
        <v>425</v>
      </c>
      <c r="D35" s="6" t="n">
        <v>34346</v>
      </c>
      <c r="F35" s="5" t="n">
        <v>0</v>
      </c>
    </row>
    <row r="36" spans="1:6">
      <c r="A36" s="4" t="s">
        <v>393</v>
      </c>
      <c r="D36" s="4" t="s">
        <v>394</v>
      </c>
      <c r="E36" s="4" t="s">
        <v>394</v>
      </c>
    </row>
    <row r="37" spans="1:6">
      <c r="A37" s="4" t="s">
        <v>433</v>
      </c>
    </row>
    <row r="38" spans="1:6">
      <c r="A38" s="3" t="s">
        <v>387</v>
      </c>
    </row>
    <row r="39" spans="1:6">
      <c r="A39" s="4" t="s">
        <v>63</v>
      </c>
      <c r="D39" s="6" t="n">
        <v>0</v>
      </c>
      <c r="F39" s="5" t="n">
        <v>8172473</v>
      </c>
    </row>
    <row r="40" spans="1:6">
      <c r="A40" s="4" t="s">
        <v>425</v>
      </c>
      <c r="D40" s="6" t="n">
        <v>0</v>
      </c>
      <c r="F40" s="5" t="n">
        <v>0</v>
      </c>
    </row>
    <row r="41" spans="1:6">
      <c r="A41" s="4" t="s">
        <v>434</v>
      </c>
    </row>
    <row r="42" spans="1:6">
      <c r="A42" s="3" t="s">
        <v>387</v>
      </c>
    </row>
    <row r="43" spans="1:6">
      <c r="A43" s="4" t="s">
        <v>401</v>
      </c>
      <c r="B43" s="4" t="s">
        <v>328</v>
      </c>
      <c r="D43" s="4" t="s">
        <v>328</v>
      </c>
    </row>
    <row r="44" spans="1:6">
      <c r="A44" s="4" t="s">
        <v>410</v>
      </c>
    </row>
    <row r="45" spans="1:6">
      <c r="A45" s="3" t="s">
        <v>387</v>
      </c>
    </row>
    <row r="46" spans="1:6">
      <c r="A46" s="4" t="s">
        <v>62</v>
      </c>
      <c r="D46" s="6" t="n">
        <v>23075200</v>
      </c>
      <c r="F46" s="5" t="n">
        <v>16012200</v>
      </c>
    </row>
    <row r="47" spans="1:6">
      <c r="A47" s="4" t="s">
        <v>425</v>
      </c>
      <c r="D47" s="6" t="n">
        <v>68492</v>
      </c>
      <c r="F47" s="5" t="n">
        <v>59504</v>
      </c>
    </row>
    <row r="48" spans="1:6">
      <c r="A48" s="4" t="s">
        <v>411</v>
      </c>
    </row>
    <row r="49" spans="1:6">
      <c r="A49" s="3" t="s">
        <v>387</v>
      </c>
    </row>
    <row r="50" spans="1:6">
      <c r="A50" s="4" t="s">
        <v>401</v>
      </c>
      <c r="C50" s="4" t="s">
        <v>412</v>
      </c>
      <c r="D50" s="4" t="s">
        <v>412</v>
      </c>
    </row>
    <row r="51" spans="1:6">
      <c r="A51" s="4" t="s">
        <v>378</v>
      </c>
    </row>
    <row r="52" spans="1:6">
      <c r="A52" s="3" t="s">
        <v>387</v>
      </c>
    </row>
    <row r="53" spans="1:6">
      <c r="A53" s="4" t="s">
        <v>62</v>
      </c>
      <c r="D53" s="6" t="n">
        <v>14000000</v>
      </c>
      <c r="F53" s="5" t="n">
        <v>14000000</v>
      </c>
    </row>
    <row r="54" spans="1:6">
      <c r="A54" s="4" t="s">
        <v>425</v>
      </c>
      <c r="D54" s="6" t="n">
        <v>15048</v>
      </c>
      <c r="F54" s="5" t="n">
        <v>16252</v>
      </c>
    </row>
    <row r="55" spans="1:6">
      <c r="A55" s="4" t="s">
        <v>413</v>
      </c>
    </row>
    <row r="56" spans="1:6">
      <c r="A56" s="3" t="s">
        <v>387</v>
      </c>
    </row>
    <row r="57" spans="1:6">
      <c r="A57" s="4" t="s">
        <v>401</v>
      </c>
      <c r="D57" s="4" t="s">
        <v>414</v>
      </c>
    </row>
    <row r="58" spans="1:6">
      <c r="A58" s="4" t="s">
        <v>380</v>
      </c>
    </row>
    <row r="59" spans="1:6">
      <c r="A59" s="3" t="s">
        <v>387</v>
      </c>
    </row>
    <row r="60" spans="1:6">
      <c r="A60" s="4" t="s">
        <v>62</v>
      </c>
      <c r="D60" s="6" t="n">
        <v>10000000</v>
      </c>
      <c r="F60" s="5" t="n">
        <v>10000000</v>
      </c>
    </row>
    <row r="61" spans="1:6">
      <c r="A61" s="4" t="s">
        <v>425</v>
      </c>
      <c r="D61" s="6" t="n">
        <v>9822</v>
      </c>
      <c r="F61" s="6" t="n">
        <v>11000</v>
      </c>
    </row>
    <row r="62" spans="1:6">
      <c r="A62" s="4" t="s">
        <v>415</v>
      </c>
    </row>
    <row r="63" spans="1:6">
      <c r="A63" s="3" t="s">
        <v>387</v>
      </c>
    </row>
    <row r="64" spans="1:6">
      <c r="A64" s="4" t="s">
        <v>401</v>
      </c>
      <c r="D64" s="4" t="s">
        <v>4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35</v>
      </c>
      <c r="B1" s="2" t="s">
        <v>92</v>
      </c>
      <c r="F1" s="2" t="s">
        <v>1</v>
      </c>
    </row>
    <row r="2" spans="1:7">
      <c r="B2" s="2" t="s">
        <v>2</v>
      </c>
      <c r="C2" s="2" t="s">
        <v>140</v>
      </c>
      <c r="D2" s="2" t="s">
        <v>93</v>
      </c>
      <c r="E2" s="2" t="s">
        <v>141</v>
      </c>
      <c r="F2" s="2" t="s">
        <v>2</v>
      </c>
      <c r="G2" s="2" t="s">
        <v>93</v>
      </c>
    </row>
    <row r="3" spans="1:7">
      <c r="A3" s="3" t="s">
        <v>436</v>
      </c>
    </row>
    <row r="4" spans="1:7">
      <c r="A4" s="4" t="s">
        <v>129</v>
      </c>
      <c r="B4" s="6" t="n">
        <v>-1615654</v>
      </c>
      <c r="D4" s="6" t="n">
        <v>-61990</v>
      </c>
      <c r="F4" s="6" t="n">
        <v>-1238811</v>
      </c>
      <c r="G4" s="6" t="n">
        <v>-174184</v>
      </c>
    </row>
    <row r="5" spans="1:7">
      <c r="A5" s="3" t="s">
        <v>437</v>
      </c>
    </row>
    <row r="6" spans="1:7">
      <c r="A6" s="4" t="s">
        <v>438</v>
      </c>
      <c r="B6" s="5" t="n">
        <v>415871</v>
      </c>
      <c r="D6" s="5" t="n">
        <v>15956</v>
      </c>
      <c r="F6" s="5" t="n">
        <v>318872</v>
      </c>
      <c r="G6" s="5" t="n">
        <v>44834</v>
      </c>
    </row>
    <row r="7" spans="1:7">
      <c r="A7" s="3" t="s">
        <v>439</v>
      </c>
    </row>
    <row r="8" spans="1:7">
      <c r="A8" s="4" t="s">
        <v>118</v>
      </c>
      <c r="B8" s="5" t="n">
        <v>-1199783</v>
      </c>
      <c r="C8" s="6" t="n">
        <v>279844</v>
      </c>
      <c r="D8" s="5" t="n">
        <v>-46034</v>
      </c>
      <c r="E8" s="6" t="n">
        <v>-83316</v>
      </c>
      <c r="F8" s="5" t="n">
        <v>-919939</v>
      </c>
      <c r="G8" s="5" t="n">
        <v>-129350</v>
      </c>
    </row>
    <row r="9" spans="1:7">
      <c r="A9" s="4" t="s">
        <v>440</v>
      </c>
    </row>
    <row r="10" spans="1:7">
      <c r="A10" s="3" t="s">
        <v>436</v>
      </c>
    </row>
    <row r="11" spans="1:7">
      <c r="A11" s="4" t="s">
        <v>441</v>
      </c>
      <c r="B11" s="5" t="n">
        <v>-1654962</v>
      </c>
      <c r="F11" s="5" t="n">
        <v>-1304269</v>
      </c>
    </row>
    <row r="12" spans="1:7">
      <c r="A12" s="4" t="s">
        <v>442</v>
      </c>
      <c r="B12" s="5" t="n">
        <v>16698</v>
      </c>
      <c r="F12" s="5" t="n">
        <v>20238</v>
      </c>
    </row>
    <row r="13" spans="1:7">
      <c r="A13" s="4" t="s">
        <v>129</v>
      </c>
      <c r="B13" s="5" t="n">
        <v>-1638264</v>
      </c>
      <c r="F13" s="5" t="n">
        <v>-1284031</v>
      </c>
    </row>
    <row r="14" spans="1:7">
      <c r="A14" s="3" t="s">
        <v>437</v>
      </c>
    </row>
    <row r="15" spans="1:7">
      <c r="A15" s="4" t="s">
        <v>443</v>
      </c>
      <c r="B15" s="5" t="n">
        <v>425987</v>
      </c>
      <c r="F15" s="5" t="n">
        <v>335718</v>
      </c>
    </row>
    <row r="16" spans="1:7">
      <c r="A16" s="4" t="s">
        <v>442</v>
      </c>
      <c r="B16" s="5" t="n">
        <v>-4297</v>
      </c>
      <c r="F16" s="5" t="n">
        <v>-5208</v>
      </c>
    </row>
    <row r="17" spans="1:7">
      <c r="A17" s="4" t="s">
        <v>438</v>
      </c>
      <c r="B17" s="5" t="n">
        <v>421690</v>
      </c>
      <c r="F17" s="5" t="n">
        <v>330510</v>
      </c>
    </row>
    <row r="18" spans="1:7">
      <c r="A18" s="3" t="s">
        <v>439</v>
      </c>
    </row>
    <row r="19" spans="1:7">
      <c r="A19" s="4" t="s">
        <v>441</v>
      </c>
      <c r="B19" s="5" t="n">
        <v>-1228975</v>
      </c>
      <c r="F19" s="5" t="n">
        <v>-968551</v>
      </c>
    </row>
    <row r="20" spans="1:7">
      <c r="A20" s="4" t="s">
        <v>442</v>
      </c>
      <c r="B20" s="5" t="n">
        <v>12401</v>
      </c>
      <c r="F20" s="5" t="n">
        <v>15030</v>
      </c>
    </row>
    <row r="21" spans="1:7">
      <c r="A21" s="4" t="s">
        <v>118</v>
      </c>
      <c r="B21" s="5" t="n">
        <v>-1216574</v>
      </c>
      <c r="F21" s="5" t="n">
        <v>-953521</v>
      </c>
    </row>
    <row r="22" spans="1:7">
      <c r="A22" s="4" t="s">
        <v>440</v>
      </c>
    </row>
    <row r="23" spans="1:7">
      <c r="A23" s="3" t="s">
        <v>436</v>
      </c>
    </row>
    <row r="24" spans="1:7">
      <c r="A24" s="4" t="s">
        <v>441</v>
      </c>
      <c r="D24" s="5" t="n">
        <v>-40059</v>
      </c>
      <c r="G24" s="5" t="n">
        <v>-134015</v>
      </c>
    </row>
    <row r="25" spans="1:7">
      <c r="A25" s="4" t="s">
        <v>442</v>
      </c>
      <c r="D25" s="5" t="n">
        <v>-19355</v>
      </c>
      <c r="G25" s="5" t="n">
        <v>-35017</v>
      </c>
    </row>
    <row r="26" spans="1:7">
      <c r="A26" s="4" t="s">
        <v>129</v>
      </c>
      <c r="D26" s="5" t="n">
        <v>-59414</v>
      </c>
      <c r="G26" s="5" t="n">
        <v>-169032</v>
      </c>
    </row>
    <row r="27" spans="1:7">
      <c r="A27" s="3" t="s">
        <v>437</v>
      </c>
    </row>
    <row r="28" spans="1:7">
      <c r="A28" s="4" t="s">
        <v>443</v>
      </c>
      <c r="D28" s="5" t="n">
        <v>10311</v>
      </c>
      <c r="G28" s="5" t="n">
        <v>34495</v>
      </c>
    </row>
    <row r="29" spans="1:7">
      <c r="A29" s="4" t="s">
        <v>442</v>
      </c>
      <c r="D29" s="5" t="n">
        <v>4982</v>
      </c>
      <c r="G29" s="5" t="n">
        <v>9013</v>
      </c>
    </row>
    <row r="30" spans="1:7">
      <c r="A30" s="4" t="s">
        <v>438</v>
      </c>
      <c r="D30" s="5" t="n">
        <v>15293</v>
      </c>
      <c r="G30" s="5" t="n">
        <v>43508</v>
      </c>
    </row>
    <row r="31" spans="1:7">
      <c r="A31" s="3" t="s">
        <v>439</v>
      </c>
    </row>
    <row r="32" spans="1:7">
      <c r="A32" s="4" t="s">
        <v>441</v>
      </c>
      <c r="D32" s="5" t="n">
        <v>-29748</v>
      </c>
      <c r="G32" s="5" t="n">
        <v>-99520</v>
      </c>
    </row>
    <row r="33" spans="1:7">
      <c r="A33" s="4" t="s">
        <v>442</v>
      </c>
      <c r="D33" s="5" t="n">
        <v>-14373</v>
      </c>
      <c r="G33" s="5" t="n">
        <v>-26004</v>
      </c>
    </row>
    <row r="34" spans="1:7">
      <c r="A34" s="4" t="s">
        <v>118</v>
      </c>
      <c r="D34" s="5" t="n">
        <v>-44121</v>
      </c>
      <c r="G34" s="5" t="n">
        <v>-125524</v>
      </c>
    </row>
    <row r="35" spans="1:7">
      <c r="A35" s="4" t="s">
        <v>444</v>
      </c>
    </row>
    <row r="36" spans="1:7">
      <c r="A36" s="3" t="s">
        <v>436</v>
      </c>
    </row>
    <row r="37" spans="1:7">
      <c r="A37" s="4" t="s">
        <v>129</v>
      </c>
      <c r="B37" s="5" t="n">
        <v>22610</v>
      </c>
      <c r="D37" s="5" t="n">
        <v>-2576</v>
      </c>
      <c r="F37" s="5" t="n">
        <v>45220</v>
      </c>
      <c r="G37" s="5" t="n">
        <v>-5152</v>
      </c>
    </row>
    <row r="38" spans="1:7">
      <c r="A38" s="3" t="s">
        <v>437</v>
      </c>
    </row>
    <row r="39" spans="1:7">
      <c r="A39" s="4" t="s">
        <v>438</v>
      </c>
      <c r="B39" s="5" t="n">
        <v>-5819</v>
      </c>
      <c r="D39" s="5" t="n">
        <v>663</v>
      </c>
      <c r="F39" s="5" t="n">
        <v>-11638</v>
      </c>
      <c r="G39" s="5" t="n">
        <v>1326</v>
      </c>
    </row>
    <row r="40" spans="1:7">
      <c r="A40" s="3" t="s">
        <v>439</v>
      </c>
    </row>
    <row r="41" spans="1:7">
      <c r="A41" s="4" t="s">
        <v>118</v>
      </c>
      <c r="B41" s="6" t="n">
        <v>16791</v>
      </c>
      <c r="D41" s="6" t="n">
        <v>-1913</v>
      </c>
      <c r="F41" s="6" t="n">
        <v>33582</v>
      </c>
      <c r="G41" s="6" t="n">
        <v>-3826</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45</v>
      </c>
      <c r="B1" s="2" t="s">
        <v>92</v>
      </c>
      <c r="F1" s="2" t="s">
        <v>1</v>
      </c>
    </row>
    <row r="2" spans="1:7">
      <c r="B2" s="2" t="s">
        <v>2</v>
      </c>
      <c r="C2" s="2" t="s">
        <v>140</v>
      </c>
      <c r="D2" s="2" t="s">
        <v>93</v>
      </c>
      <c r="E2" s="2" t="s">
        <v>141</v>
      </c>
      <c r="F2" s="2" t="s">
        <v>2</v>
      </c>
      <c r="G2" s="2" t="s">
        <v>93</v>
      </c>
    </row>
    <row r="3" spans="1:7">
      <c r="A3" s="3" t="s">
        <v>446</v>
      </c>
    </row>
    <row r="4" spans="1:7">
      <c r="A4" s="4" t="s">
        <v>447</v>
      </c>
      <c r="B4" s="6" t="n">
        <v>86359135</v>
      </c>
      <c r="C4" s="6" t="n">
        <v>83096392</v>
      </c>
      <c r="D4" s="6" t="n">
        <v>80959740</v>
      </c>
      <c r="E4" s="6" t="n">
        <v>79583112</v>
      </c>
      <c r="F4" s="6" t="n">
        <v>83096392</v>
      </c>
      <c r="G4" s="6" t="n">
        <v>79583112</v>
      </c>
    </row>
    <row r="5" spans="1:7">
      <c r="A5" s="4" t="s">
        <v>438</v>
      </c>
      <c r="B5" s="5" t="n">
        <v>-1199783</v>
      </c>
      <c r="C5" s="5" t="n">
        <v>279844</v>
      </c>
      <c r="D5" s="5" t="n">
        <v>-46034</v>
      </c>
      <c r="E5" s="5" t="n">
        <v>-83316</v>
      </c>
      <c r="F5" s="5" t="n">
        <v>-919939</v>
      </c>
      <c r="G5" s="5" t="n">
        <v>-129350</v>
      </c>
    </row>
    <row r="6" spans="1:7">
      <c r="A6" s="4" t="s">
        <v>448</v>
      </c>
      <c r="B6" s="5" t="n">
        <v>90317347</v>
      </c>
      <c r="C6" s="5" t="n">
        <v>86359135</v>
      </c>
      <c r="D6" s="5" t="n">
        <v>84974517</v>
      </c>
      <c r="E6" s="5" t="n">
        <v>80959740</v>
      </c>
      <c r="F6" s="5" t="n">
        <v>90317347</v>
      </c>
      <c r="G6" s="5" t="n">
        <v>84974517</v>
      </c>
    </row>
    <row r="7" spans="1:7">
      <c r="A7" s="4" t="s">
        <v>125</v>
      </c>
    </row>
    <row r="8" spans="1:7">
      <c r="A8" s="3" t="s">
        <v>446</v>
      </c>
    </row>
    <row r="9" spans="1:7">
      <c r="A9" s="4" t="s">
        <v>447</v>
      </c>
      <c r="B9" s="5" t="n">
        <v>-2209073</v>
      </c>
      <c r="C9" s="5" t="n">
        <v>-2488917</v>
      </c>
      <c r="D9" s="5" t="n">
        <v>-954984</v>
      </c>
      <c r="E9" s="5" t="n">
        <v>-871668</v>
      </c>
      <c r="F9" s="5" t="n">
        <v>-2488917</v>
      </c>
      <c r="G9" s="5" t="n">
        <v>-871668</v>
      </c>
    </row>
    <row r="10" spans="1:7">
      <c r="A10" s="4" t="s">
        <v>438</v>
      </c>
      <c r="B10" s="5" t="n">
        <v>-1199783</v>
      </c>
      <c r="C10" s="5" t="n">
        <v>279844</v>
      </c>
      <c r="D10" s="5" t="n">
        <v>-46034</v>
      </c>
      <c r="E10" s="5" t="n">
        <v>-83316</v>
      </c>
    </row>
    <row r="11" spans="1:7">
      <c r="A11" s="4" t="s">
        <v>448</v>
      </c>
      <c r="B11" s="6" t="n">
        <v>-3408856</v>
      </c>
      <c r="C11" s="6" t="n">
        <v>-2209073</v>
      </c>
      <c r="D11" s="6" t="n">
        <v>-1001018</v>
      </c>
      <c r="E11" s="6" t="n">
        <v>-954984</v>
      </c>
      <c r="F11" s="6" t="n">
        <v>-3408856</v>
      </c>
      <c r="G11" s="6" t="n">
        <v>-1001018</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2"/>
  </cols>
  <sheetData>
    <row r="1" spans="1:2">
      <c r="A1" s="1" t="s">
        <v>449</v>
      </c>
      <c r="B1" s="2" t="s">
        <v>1</v>
      </c>
    </row>
    <row r="2" spans="1:2">
      <c r="B2" s="2" t="s">
        <v>450</v>
      </c>
    </row>
    <row r="3" spans="1:2">
      <c r="A3" s="3" t="s">
        <v>195</v>
      </c>
    </row>
    <row r="4" spans="1:2">
      <c r="A4" s="4" t="s">
        <v>451</v>
      </c>
      <c r="B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5"/>
    <col customWidth="1" max="7" min="7" width="14"/>
  </cols>
  <sheetData>
    <row r="1" spans="1:7">
      <c r="A1" s="1" t="s">
        <v>452</v>
      </c>
      <c r="B1" s="2" t="s">
        <v>92</v>
      </c>
      <c r="F1" s="2" t="s">
        <v>1</v>
      </c>
    </row>
    <row r="2" spans="1:7">
      <c r="B2" s="2" t="s">
        <v>2</v>
      </c>
      <c r="C2" s="2" t="s">
        <v>140</v>
      </c>
      <c r="D2" s="2" t="s">
        <v>93</v>
      </c>
      <c r="E2" s="2" t="s">
        <v>141</v>
      </c>
      <c r="F2" s="2" t="s">
        <v>2</v>
      </c>
      <c r="G2" s="2" t="s">
        <v>93</v>
      </c>
    </row>
    <row r="3" spans="1:7">
      <c r="A3" s="3" t="s">
        <v>198</v>
      </c>
    </row>
    <row r="4" spans="1:7">
      <c r="A4" s="4" t="s">
        <v>355</v>
      </c>
      <c r="B4" s="6" t="n">
        <v>5680316</v>
      </c>
      <c r="C4" s="6" t="n">
        <v>4006936</v>
      </c>
      <c r="D4" s="6" t="n">
        <v>4670090</v>
      </c>
      <c r="E4" s="6" t="n">
        <v>2434162</v>
      </c>
      <c r="F4" s="6" t="n">
        <v>9687252</v>
      </c>
      <c r="G4" s="6" t="n">
        <v>7104252</v>
      </c>
    </row>
    <row r="5" spans="1:7">
      <c r="A5" s="4" t="s">
        <v>453</v>
      </c>
      <c r="B5" s="5" t="n">
        <v>8122157</v>
      </c>
      <c r="D5" s="5" t="n">
        <v>8032218</v>
      </c>
      <c r="F5" s="5" t="n">
        <v>8101887</v>
      </c>
      <c r="G5" s="5" t="n">
        <v>8017820</v>
      </c>
    </row>
    <row r="6" spans="1:7">
      <c r="A6" s="3" t="s">
        <v>454</v>
      </c>
    </row>
    <row r="7" spans="1:7">
      <c r="A7" s="4" t="s">
        <v>455</v>
      </c>
      <c r="B7" s="5" t="n">
        <v>22806</v>
      </c>
      <c r="D7" s="5" t="n">
        <v>40931</v>
      </c>
      <c r="F7" s="5" t="n">
        <v>27331</v>
      </c>
      <c r="G7" s="5" t="n">
        <v>44600</v>
      </c>
    </row>
    <row r="8" spans="1:7">
      <c r="A8" s="4" t="s">
        <v>456</v>
      </c>
      <c r="B8" s="5" t="n">
        <v>8144963</v>
      </c>
      <c r="D8" s="5" t="n">
        <v>8073149</v>
      </c>
      <c r="F8" s="5" t="n">
        <v>8129218</v>
      </c>
      <c r="G8" s="5" t="n">
        <v>8062420</v>
      </c>
    </row>
    <row r="9" spans="1:7">
      <c r="A9" s="3" t="s">
        <v>457</v>
      </c>
    </row>
    <row r="10" spans="1:7">
      <c r="A10" s="4" t="s">
        <v>458</v>
      </c>
      <c r="B10" s="7" t="n">
        <v>0.7</v>
      </c>
      <c r="D10" s="7" t="n">
        <v>0.58</v>
      </c>
      <c r="F10" s="7" t="n">
        <v>1.2</v>
      </c>
      <c r="G10" s="7" t="n">
        <v>0.89</v>
      </c>
    </row>
    <row r="11" spans="1:7">
      <c r="A11" s="4" t="s">
        <v>459</v>
      </c>
      <c r="B11" s="7" t="n">
        <v>0.7</v>
      </c>
      <c r="D11" s="7" t="n">
        <v>0.58</v>
      </c>
      <c r="F11" s="7" t="n">
        <v>1.19</v>
      </c>
      <c r="G11" s="7" t="n">
        <v>0.88</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14</v>
      </c>
      <c r="B1" s="2" t="s">
        <v>92</v>
      </c>
      <c r="D1" s="2" t="s">
        <v>1</v>
      </c>
    </row>
    <row r="2" spans="1:5">
      <c r="B2" s="2" t="s">
        <v>2</v>
      </c>
      <c r="C2" s="2" t="s">
        <v>93</v>
      </c>
      <c r="D2" s="2" t="s">
        <v>2</v>
      </c>
      <c r="E2" s="2" t="s">
        <v>93</v>
      </c>
    </row>
    <row r="3" spans="1:5">
      <c r="A3" s="3" t="s">
        <v>115</v>
      </c>
    </row>
    <row r="4" spans="1:5">
      <c r="A4" s="4" t="s">
        <v>107</v>
      </c>
      <c r="B4" s="6" t="n">
        <v>5680316</v>
      </c>
      <c r="C4" s="6" t="n">
        <v>4670090</v>
      </c>
      <c r="D4" s="6" t="n">
        <v>9687252</v>
      </c>
      <c r="E4" s="6" t="n">
        <v>7104252</v>
      </c>
    </row>
    <row r="5" spans="1:5">
      <c r="A5" s="3" t="s">
        <v>116</v>
      </c>
    </row>
    <row r="6" spans="1:5">
      <c r="A6" s="4" t="s">
        <v>58</v>
      </c>
      <c r="B6" s="5" t="n">
        <v>-1216574</v>
      </c>
      <c r="D6" s="5" t="n">
        <v>-953521</v>
      </c>
    </row>
    <row r="7" spans="1:5">
      <c r="A7" s="4" t="s">
        <v>58</v>
      </c>
      <c r="C7" s="5" t="n">
        <v>-44121</v>
      </c>
      <c r="E7" s="5" t="n">
        <v>-125524</v>
      </c>
    </row>
    <row r="8" spans="1:5">
      <c r="A8" s="4" t="s">
        <v>117</v>
      </c>
      <c r="B8" s="5" t="n">
        <v>16791</v>
      </c>
      <c r="C8" s="5" t="n">
        <v>-1913</v>
      </c>
      <c r="D8" s="5" t="n">
        <v>33582</v>
      </c>
      <c r="E8" s="5" t="n">
        <v>-3826</v>
      </c>
    </row>
    <row r="9" spans="1:5">
      <c r="A9" s="4" t="s">
        <v>118</v>
      </c>
      <c r="B9" s="5" t="n">
        <v>-1199783</v>
      </c>
      <c r="C9" s="5" t="n">
        <v>-46034</v>
      </c>
      <c r="D9" s="5" t="n">
        <v>-919939</v>
      </c>
      <c r="E9" s="5" t="n">
        <v>-129350</v>
      </c>
    </row>
    <row r="10" spans="1:5">
      <c r="A10" s="4" t="s">
        <v>119</v>
      </c>
      <c r="B10" s="6" t="n">
        <v>4480533</v>
      </c>
      <c r="C10" s="6" t="n">
        <v>4624056</v>
      </c>
      <c r="D10" s="6" t="n">
        <v>8767313</v>
      </c>
      <c r="E10" s="6" t="n">
        <v>69749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92</v>
      </c>
      <c r="D1" s="2" t="s">
        <v>1</v>
      </c>
    </row>
    <row r="2" spans="1:5">
      <c r="B2" s="2" t="s">
        <v>2</v>
      </c>
      <c r="C2" s="2" t="s">
        <v>93</v>
      </c>
      <c r="D2" s="2" t="s">
        <v>2</v>
      </c>
      <c r="E2" s="2" t="s">
        <v>93</v>
      </c>
    </row>
    <row r="3" spans="1:5">
      <c r="A3" s="4" t="s">
        <v>461</v>
      </c>
    </row>
    <row r="4" spans="1:5">
      <c r="A4" s="3" t="s">
        <v>462</v>
      </c>
    </row>
    <row r="5" spans="1:5">
      <c r="A5" s="4" t="s">
        <v>463</v>
      </c>
      <c r="B5" s="6" t="n">
        <v>172902</v>
      </c>
      <c r="C5" s="6" t="n">
        <v>134317</v>
      </c>
      <c r="D5" s="6" t="n">
        <v>345804</v>
      </c>
      <c r="E5" s="6" t="n">
        <v>268634</v>
      </c>
    </row>
    <row r="6" spans="1:5">
      <c r="A6" s="4" t="s">
        <v>464</v>
      </c>
      <c r="B6" s="5" t="n">
        <v>265557</v>
      </c>
      <c r="C6" s="5" t="n">
        <v>291682</v>
      </c>
      <c r="D6" s="5" t="n">
        <v>531114</v>
      </c>
      <c r="E6" s="5" t="n">
        <v>583364</v>
      </c>
    </row>
    <row r="7" spans="1:5">
      <c r="A7" s="4" t="s">
        <v>465</v>
      </c>
      <c r="B7" s="5" t="n">
        <v>-459156</v>
      </c>
      <c r="C7" s="5" t="n">
        <v>-387359</v>
      </c>
      <c r="D7" s="5" t="n">
        <v>-918312</v>
      </c>
      <c r="E7" s="5" t="n">
        <v>-774718</v>
      </c>
    </row>
    <row r="8" spans="1:5">
      <c r="A8" s="4" t="s">
        <v>466</v>
      </c>
      <c r="B8" s="5" t="n">
        <v>113936</v>
      </c>
      <c r="C8" s="5" t="n">
        <v>39650</v>
      </c>
      <c r="D8" s="5" t="n">
        <v>227872</v>
      </c>
      <c r="E8" s="5" t="n">
        <v>79300</v>
      </c>
    </row>
    <row r="9" spans="1:5">
      <c r="A9" s="4" t="s">
        <v>467</v>
      </c>
      <c r="B9" s="5" t="n">
        <v>93239</v>
      </c>
      <c r="C9" s="5" t="n">
        <v>78290</v>
      </c>
      <c r="D9" s="5" t="n">
        <v>186478</v>
      </c>
      <c r="E9" s="5" t="n">
        <v>156580</v>
      </c>
    </row>
    <row r="10" spans="1:5">
      <c r="A10" s="4" t="s">
        <v>468</v>
      </c>
    </row>
    <row r="11" spans="1:5">
      <c r="A11" s="3" t="s">
        <v>462</v>
      </c>
    </row>
    <row r="12" spans="1:5">
      <c r="A12" s="4" t="s">
        <v>463</v>
      </c>
      <c r="B12" s="5" t="n">
        <v>41970</v>
      </c>
      <c r="C12" s="5" t="n">
        <v>33221</v>
      </c>
      <c r="D12" s="5" t="n">
        <v>83940</v>
      </c>
      <c r="E12" s="5" t="n">
        <v>66442</v>
      </c>
    </row>
    <row r="13" spans="1:5">
      <c r="A13" s="4" t="s">
        <v>464</v>
      </c>
      <c r="B13" s="5" t="n">
        <v>132869</v>
      </c>
      <c r="C13" s="5" t="n">
        <v>162236</v>
      </c>
      <c r="D13" s="5" t="n">
        <v>265738</v>
      </c>
      <c r="E13" s="5" t="n">
        <v>324472</v>
      </c>
    </row>
    <row r="14" spans="1:5">
      <c r="A14" s="4" t="s">
        <v>465</v>
      </c>
      <c r="B14" s="5" t="n">
        <v>-137599</v>
      </c>
      <c r="C14" s="5" t="n">
        <v>-136805</v>
      </c>
      <c r="D14" s="5" t="n">
        <v>-275198</v>
      </c>
      <c r="E14" s="5" t="n">
        <v>-273610</v>
      </c>
    </row>
    <row r="15" spans="1:5">
      <c r="A15" s="4" t="s">
        <v>466</v>
      </c>
      <c r="B15" s="5" t="n">
        <v>59343</v>
      </c>
      <c r="C15" s="5" t="n">
        <v>30951</v>
      </c>
      <c r="D15" s="5" t="n">
        <v>118686</v>
      </c>
      <c r="E15" s="5" t="n">
        <v>61902</v>
      </c>
    </row>
    <row r="16" spans="1:5">
      <c r="A16" s="4" t="s">
        <v>467</v>
      </c>
      <c r="B16" s="6" t="n">
        <v>96583</v>
      </c>
      <c r="C16" s="6" t="n">
        <v>89603</v>
      </c>
      <c r="D16" s="6" t="n">
        <v>193166</v>
      </c>
      <c r="E16" s="6" t="n">
        <v>17920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262</v>
      </c>
    </row>
    <row r="3" spans="1:2">
      <c r="A3" s="3" t="s">
        <v>462</v>
      </c>
    </row>
    <row r="4" spans="1:2">
      <c r="A4" s="4" t="s">
        <v>470</v>
      </c>
      <c r="B4" s="6" t="n">
        <v>800000</v>
      </c>
    </row>
    <row r="5" spans="1:2">
      <c r="A5" s="4" t="s">
        <v>471</v>
      </c>
      <c r="B5" s="5" t="n">
        <v>400000</v>
      </c>
    </row>
    <row r="6" spans="1:2">
      <c r="A6" s="4" t="s">
        <v>472</v>
      </c>
    </row>
    <row r="7" spans="1:2">
      <c r="A7" s="3" t="s">
        <v>462</v>
      </c>
    </row>
    <row r="8" spans="1:2">
      <c r="A8" s="4" t="s">
        <v>470</v>
      </c>
      <c r="B8" s="5" t="n">
        <v>400000</v>
      </c>
    </row>
    <row r="9" spans="1:2">
      <c r="A9" s="4" t="s">
        <v>471</v>
      </c>
      <c r="B9" s="5" t="n">
        <v>400000</v>
      </c>
    </row>
    <row r="10" spans="1:2">
      <c r="A10" s="4" t="s">
        <v>473</v>
      </c>
    </row>
    <row r="11" spans="1:2">
      <c r="A11" s="3" t="s">
        <v>462</v>
      </c>
    </row>
    <row r="12" spans="1:2">
      <c r="A12" s="4" t="s">
        <v>470</v>
      </c>
      <c r="B12" s="5" t="n">
        <v>400000</v>
      </c>
    </row>
    <row r="13" spans="1:2">
      <c r="A13" s="4" t="s">
        <v>471</v>
      </c>
      <c r="B13"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1</v>
      </c>
    </row>
    <row r="2" spans="1:3">
      <c r="A2" s="4" t="s">
        <v>475</v>
      </c>
    </row>
    <row r="3" spans="1:3">
      <c r="A3" s="3" t="s">
        <v>476</v>
      </c>
    </row>
    <row r="4" spans="1:3">
      <c r="A4" s="4" t="s">
        <v>121</v>
      </c>
      <c r="B4" s="6" t="n">
        <v>0</v>
      </c>
      <c r="C4" s="6" t="n">
        <v>0</v>
      </c>
    </row>
    <row r="5" spans="1:3">
      <c r="A5" s="4" t="s">
        <v>477</v>
      </c>
    </row>
    <row r="6" spans="1:3">
      <c r="A6" s="3" t="s">
        <v>476</v>
      </c>
    </row>
    <row r="7" spans="1:3">
      <c r="A7" s="4" t="s">
        <v>121</v>
      </c>
      <c r="B7" s="5" t="n">
        <v>0</v>
      </c>
      <c r="C7" s="5" t="n">
        <v>0</v>
      </c>
    </row>
    <row r="8" spans="1:3">
      <c r="A8" s="4" t="s">
        <v>478</v>
      </c>
    </row>
    <row r="9" spans="1:3">
      <c r="A9" s="3" t="s">
        <v>476</v>
      </c>
    </row>
    <row r="10" spans="1:3">
      <c r="A10" s="4" t="s">
        <v>121</v>
      </c>
      <c r="B10" s="5" t="n">
        <v>117181480</v>
      </c>
      <c r="C10" s="5" t="n">
        <v>100900952</v>
      </c>
    </row>
    <row r="11" spans="1:3">
      <c r="A11" s="4" t="s">
        <v>479</v>
      </c>
    </row>
    <row r="12" spans="1:3">
      <c r="A12" s="3" t="s">
        <v>476</v>
      </c>
    </row>
    <row r="13" spans="1:3">
      <c r="A13" s="4" t="s">
        <v>480</v>
      </c>
      <c r="B13" s="5" t="n">
        <v>316120</v>
      </c>
      <c r="C13" s="5" t="n">
        <v>397757</v>
      </c>
    </row>
    <row r="14" spans="1:3">
      <c r="A14" s="4" t="s">
        <v>121</v>
      </c>
      <c r="B14" s="5" t="n">
        <v>2494492</v>
      </c>
      <c r="C14" s="5" t="n">
        <v>1292098</v>
      </c>
    </row>
    <row r="15" spans="1:3">
      <c r="A15" s="4" t="s">
        <v>481</v>
      </c>
    </row>
    <row r="16" spans="1:3">
      <c r="A16" s="3" t="s">
        <v>476</v>
      </c>
    </row>
    <row r="17" spans="1:3">
      <c r="A17" s="4" t="s">
        <v>482</v>
      </c>
      <c r="B17" s="5" t="n">
        <v>2178372</v>
      </c>
      <c r="C17" s="5" t="n">
        <v>894341</v>
      </c>
    </row>
    <row r="18" spans="1:3">
      <c r="A18" s="4" t="s">
        <v>483</v>
      </c>
    </row>
    <row r="19" spans="1:3">
      <c r="A19" s="3" t="s">
        <v>476</v>
      </c>
    </row>
    <row r="20" spans="1:3">
      <c r="A20" s="4" t="s">
        <v>480</v>
      </c>
      <c r="B20" s="5" t="n">
        <v>0</v>
      </c>
      <c r="C20" s="5" t="n">
        <v>0</v>
      </c>
    </row>
    <row r="21" spans="1:3">
      <c r="A21" s="4" t="s">
        <v>121</v>
      </c>
      <c r="B21" s="5" t="n">
        <v>0</v>
      </c>
      <c r="C21" s="5" t="n">
        <v>0</v>
      </c>
    </row>
    <row r="22" spans="1:3">
      <c r="A22" s="4" t="s">
        <v>484</v>
      </c>
    </row>
    <row r="23" spans="1:3">
      <c r="A23" s="3" t="s">
        <v>476</v>
      </c>
    </row>
    <row r="24" spans="1:3">
      <c r="A24" s="4" t="s">
        <v>482</v>
      </c>
      <c r="B24" s="5" t="n">
        <v>0</v>
      </c>
      <c r="C24" s="5" t="n">
        <v>0</v>
      </c>
    </row>
    <row r="25" spans="1:3">
      <c r="A25" s="4" t="s">
        <v>485</v>
      </c>
    </row>
    <row r="26" spans="1:3">
      <c r="A26" s="3" t="s">
        <v>476</v>
      </c>
    </row>
    <row r="27" spans="1:3">
      <c r="A27" s="4" t="s">
        <v>480</v>
      </c>
      <c r="B27" s="5" t="n">
        <v>316120</v>
      </c>
      <c r="C27" s="5" t="n">
        <v>397757</v>
      </c>
    </row>
    <row r="28" spans="1:3">
      <c r="A28" s="4" t="s">
        <v>121</v>
      </c>
      <c r="B28" s="5" t="n">
        <v>2494492</v>
      </c>
      <c r="C28" s="5" t="n">
        <v>1292098</v>
      </c>
    </row>
    <row r="29" spans="1:3">
      <c r="A29" s="4" t="s">
        <v>486</v>
      </c>
    </row>
    <row r="30" spans="1:3">
      <c r="A30" s="3" t="s">
        <v>476</v>
      </c>
    </row>
    <row r="31" spans="1:3">
      <c r="A31" s="4" t="s">
        <v>482</v>
      </c>
      <c r="B31" s="5" t="n">
        <v>2178372</v>
      </c>
      <c r="C31" s="5" t="n">
        <v>894341</v>
      </c>
    </row>
    <row r="32" spans="1:3">
      <c r="A32" s="4" t="s">
        <v>487</v>
      </c>
    </row>
    <row r="33" spans="1:3">
      <c r="A33" s="3" t="s">
        <v>476</v>
      </c>
    </row>
    <row r="34" spans="1:3">
      <c r="A34" s="4" t="s">
        <v>480</v>
      </c>
      <c r="B34" s="5" t="n">
        <v>0</v>
      </c>
      <c r="C34" s="5" t="n">
        <v>0</v>
      </c>
    </row>
    <row r="35" spans="1:3">
      <c r="A35" s="4" t="s">
        <v>121</v>
      </c>
      <c r="B35" s="5" t="n">
        <v>0</v>
      </c>
      <c r="C35" s="5" t="n">
        <v>0</v>
      </c>
    </row>
    <row r="36" spans="1:3">
      <c r="A36" s="4" t="s">
        <v>488</v>
      </c>
    </row>
    <row r="37" spans="1:3">
      <c r="A37" s="3" t="s">
        <v>476</v>
      </c>
    </row>
    <row r="38" spans="1:3">
      <c r="A38" s="4" t="s">
        <v>482</v>
      </c>
      <c r="B38" s="6" t="n">
        <v>0</v>
      </c>
      <c r="C3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1</v>
      </c>
    </row>
    <row r="2" spans="1:3">
      <c r="A2" s="4" t="s">
        <v>490</v>
      </c>
    </row>
    <row r="3" spans="1:3">
      <c r="A3" s="3" t="s">
        <v>476</v>
      </c>
    </row>
    <row r="4" spans="1:3">
      <c r="A4" s="4" t="s">
        <v>62</v>
      </c>
      <c r="B4" s="6" t="n">
        <v>112575200</v>
      </c>
      <c r="C4" s="6" t="n">
        <v>95512200</v>
      </c>
    </row>
    <row r="5" spans="1:3">
      <c r="A5" s="4" t="s">
        <v>121</v>
      </c>
      <c r="B5" s="5" t="n">
        <v>112575200</v>
      </c>
      <c r="C5" s="5" t="n">
        <v>95512200</v>
      </c>
    </row>
    <row r="6" spans="1:3">
      <c r="A6" s="4" t="s">
        <v>491</v>
      </c>
    </row>
    <row r="7" spans="1:3">
      <c r="A7" s="3" t="s">
        <v>476</v>
      </c>
    </row>
    <row r="8" spans="1:3">
      <c r="A8" s="4" t="s">
        <v>62</v>
      </c>
      <c r="B8" s="5" t="n">
        <v>0</v>
      </c>
      <c r="C8" s="5" t="n">
        <v>0</v>
      </c>
    </row>
    <row r="9" spans="1:3">
      <c r="A9" s="4" t="s">
        <v>121</v>
      </c>
      <c r="B9" s="5" t="n">
        <v>0</v>
      </c>
      <c r="C9" s="5" t="n">
        <v>0</v>
      </c>
    </row>
    <row r="10" spans="1:3">
      <c r="A10" s="4" t="s">
        <v>492</v>
      </c>
    </row>
    <row r="11" spans="1:3">
      <c r="A11" s="3" t="s">
        <v>476</v>
      </c>
    </row>
    <row r="12" spans="1:3">
      <c r="A12" s="4" t="s">
        <v>62</v>
      </c>
      <c r="B12" s="5" t="n">
        <v>0</v>
      </c>
      <c r="C12" s="5" t="n">
        <v>0</v>
      </c>
    </row>
    <row r="13" spans="1:3">
      <c r="A13" s="4" t="s">
        <v>121</v>
      </c>
      <c r="B13" s="5" t="n">
        <v>0</v>
      </c>
      <c r="C13" s="5" t="n">
        <v>0</v>
      </c>
    </row>
    <row r="14" spans="1:3">
      <c r="A14" s="4" t="s">
        <v>493</v>
      </c>
    </row>
    <row r="15" spans="1:3">
      <c r="A15" s="3" t="s">
        <v>476</v>
      </c>
    </row>
    <row r="16" spans="1:3">
      <c r="A16" s="4" t="s">
        <v>62</v>
      </c>
      <c r="B16" s="5" t="n">
        <v>117181480</v>
      </c>
      <c r="C16" s="5" t="n">
        <v>100900952</v>
      </c>
    </row>
    <row r="17" spans="1:3">
      <c r="A17" s="4" t="s">
        <v>121</v>
      </c>
      <c r="B17" s="6" t="n">
        <v>117181480</v>
      </c>
      <c r="C17" s="6" t="n">
        <v>1009009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4</v>
      </c>
      <c r="B1" s="2" t="s">
        <v>92</v>
      </c>
      <c r="D1" s="2" t="s">
        <v>1</v>
      </c>
    </row>
    <row r="2" spans="1:6">
      <c r="B2" s="2" t="s">
        <v>2</v>
      </c>
      <c r="C2" s="2" t="s">
        <v>93</v>
      </c>
      <c r="D2" s="2" t="s">
        <v>2</v>
      </c>
      <c r="E2" s="2" t="s">
        <v>93</v>
      </c>
      <c r="F2" s="2" t="s">
        <v>31</v>
      </c>
    </row>
    <row r="3" spans="1:6">
      <c r="A3" s="3" t="s">
        <v>495</v>
      </c>
    </row>
    <row r="4" spans="1:6">
      <c r="A4" s="4" t="s">
        <v>95</v>
      </c>
      <c r="B4" s="6" t="n">
        <v>22437731</v>
      </c>
      <c r="C4" s="6" t="n">
        <v>25274959</v>
      </c>
      <c r="D4" s="6" t="n">
        <v>42223184</v>
      </c>
      <c r="E4" s="6" t="n">
        <v>46491706</v>
      </c>
    </row>
    <row r="5" spans="1:6">
      <c r="A5" s="4" t="s">
        <v>496</v>
      </c>
      <c r="B5" s="5" t="n">
        <v>1988216</v>
      </c>
      <c r="C5" s="5" t="n">
        <v>1905475</v>
      </c>
      <c r="D5" s="5" t="n">
        <v>3976721</v>
      </c>
      <c r="E5" s="5" t="n">
        <v>3810950</v>
      </c>
    </row>
    <row r="6" spans="1:6">
      <c r="A6" s="4" t="s">
        <v>497</v>
      </c>
      <c r="B6" s="5" t="n">
        <v>6999616</v>
      </c>
      <c r="C6" s="5" t="n">
        <v>6203483</v>
      </c>
      <c r="D6" s="5" t="n">
        <v>12081595</v>
      </c>
      <c r="E6" s="5" t="n">
        <v>9467705</v>
      </c>
    </row>
    <row r="7" spans="1:6">
      <c r="A7" s="4" t="s">
        <v>498</v>
      </c>
      <c r="B7" s="5" t="n">
        <v>1188593</v>
      </c>
      <c r="C7" s="5" t="n">
        <v>698175</v>
      </c>
      <c r="D7" s="5" t="n">
        <v>2282679</v>
      </c>
      <c r="E7" s="5" t="n">
        <v>1261224</v>
      </c>
    </row>
    <row r="8" spans="1:6">
      <c r="A8" s="4" t="s">
        <v>104</v>
      </c>
      <c r="B8" s="5" t="n">
        <v>1038293</v>
      </c>
      <c r="C8" s="5" t="n">
        <v>892649</v>
      </c>
      <c r="D8" s="5" t="n">
        <v>2123478</v>
      </c>
      <c r="E8" s="5" t="n">
        <v>1709431</v>
      </c>
    </row>
    <row r="9" spans="1:6">
      <c r="A9" s="4" t="s">
        <v>295</v>
      </c>
      <c r="B9" s="5" t="n">
        <v>7467808</v>
      </c>
      <c r="C9" s="5" t="n">
        <v>6130718</v>
      </c>
      <c r="D9" s="5" t="n">
        <v>12716331</v>
      </c>
      <c r="E9" s="5" t="n">
        <v>9267093</v>
      </c>
    </row>
    <row r="10" spans="1:6">
      <c r="A10" s="4" t="s">
        <v>499</v>
      </c>
      <c r="B10" s="5" t="n">
        <v>270588176</v>
      </c>
      <c r="D10" s="5" t="n">
        <v>270588176</v>
      </c>
      <c r="F10" s="6" t="n">
        <v>258353696</v>
      </c>
    </row>
    <row r="11" spans="1:6">
      <c r="A11" s="4" t="s">
        <v>500</v>
      </c>
    </row>
    <row r="12" spans="1:6">
      <c r="A12" s="3" t="s">
        <v>495</v>
      </c>
    </row>
    <row r="13" spans="1:6">
      <c r="A13" s="4" t="s">
        <v>95</v>
      </c>
      <c r="B13" s="5" t="n">
        <v>22275719</v>
      </c>
      <c r="C13" s="5" t="n">
        <v>25058749</v>
      </c>
      <c r="D13" s="5" t="n">
        <v>41901325</v>
      </c>
      <c r="E13" s="5" t="n">
        <v>46095330</v>
      </c>
    </row>
    <row r="14" spans="1:6">
      <c r="A14" s="4" t="s">
        <v>496</v>
      </c>
      <c r="B14" s="5" t="n">
        <v>1988216</v>
      </c>
      <c r="C14" s="5" t="n">
        <v>1905475</v>
      </c>
      <c r="D14" s="5" t="n">
        <v>3976721</v>
      </c>
      <c r="E14" s="5" t="n">
        <v>3810950</v>
      </c>
    </row>
    <row r="15" spans="1:6">
      <c r="A15" s="4" t="s">
        <v>497</v>
      </c>
      <c r="B15" s="5" t="n">
        <v>6988528</v>
      </c>
      <c r="C15" s="5" t="n">
        <v>6154052</v>
      </c>
      <c r="D15" s="5" t="n">
        <v>12030013</v>
      </c>
      <c r="E15" s="5" t="n">
        <v>9384877</v>
      </c>
    </row>
    <row r="16" spans="1:6">
      <c r="A16" s="4" t="s">
        <v>498</v>
      </c>
      <c r="B16" s="5" t="n">
        <v>0</v>
      </c>
      <c r="C16" s="5" t="n">
        <v>0</v>
      </c>
      <c r="D16" s="5" t="n">
        <v>0</v>
      </c>
      <c r="E16" s="5" t="n">
        <v>0</v>
      </c>
    </row>
    <row r="17" spans="1:6">
      <c r="A17" s="4" t="s">
        <v>104</v>
      </c>
      <c r="B17" s="5" t="n">
        <v>661997</v>
      </c>
      <c r="C17" s="5" t="n">
        <v>585509</v>
      </c>
      <c r="D17" s="5" t="n">
        <v>1380850</v>
      </c>
      <c r="E17" s="5" t="n">
        <v>1161748</v>
      </c>
    </row>
    <row r="18" spans="1:6">
      <c r="A18" s="4" t="s">
        <v>295</v>
      </c>
      <c r="B18" s="5" t="n">
        <v>6642411</v>
      </c>
      <c r="C18" s="5" t="n">
        <v>5689205</v>
      </c>
      <c r="D18" s="5" t="n">
        <v>11121293</v>
      </c>
      <c r="E18" s="5" t="n">
        <v>8468126</v>
      </c>
    </row>
    <row r="19" spans="1:6">
      <c r="A19" s="4" t="s">
        <v>499</v>
      </c>
      <c r="B19" s="5" t="n">
        <v>201148338</v>
      </c>
      <c r="D19" s="5" t="n">
        <v>201148338</v>
      </c>
      <c r="F19" s="5" t="n">
        <v>195969019</v>
      </c>
    </row>
    <row r="20" spans="1:6">
      <c r="A20" s="4" t="s">
        <v>501</v>
      </c>
    </row>
    <row r="21" spans="1:6">
      <c r="A21" s="3" t="s">
        <v>495</v>
      </c>
    </row>
    <row r="22" spans="1:6">
      <c r="A22" s="4" t="s">
        <v>95</v>
      </c>
      <c r="B22" s="5" t="n">
        <v>0</v>
      </c>
      <c r="C22" s="5" t="n">
        <v>0</v>
      </c>
      <c r="D22" s="5" t="n">
        <v>0</v>
      </c>
      <c r="E22" s="5" t="n">
        <v>0</v>
      </c>
    </row>
    <row r="23" spans="1:6">
      <c r="A23" s="4" t="s">
        <v>496</v>
      </c>
      <c r="B23" s="5" t="n">
        <v>0</v>
      </c>
      <c r="C23" s="5" t="n">
        <v>0</v>
      </c>
      <c r="D23" s="5" t="n">
        <v>0</v>
      </c>
      <c r="E23" s="5" t="n">
        <v>0</v>
      </c>
    </row>
    <row r="24" spans="1:6">
      <c r="A24" s="4" t="s">
        <v>497</v>
      </c>
      <c r="B24" s="5" t="n">
        <v>-69526</v>
      </c>
      <c r="C24" s="5" t="n">
        <v>-39394</v>
      </c>
      <c r="D24" s="5" t="n">
        <v>-108117</v>
      </c>
      <c r="E24" s="5" t="n">
        <v>-73281</v>
      </c>
    </row>
    <row r="25" spans="1:6">
      <c r="A25" s="4" t="s">
        <v>498</v>
      </c>
      <c r="B25" s="5" t="n">
        <v>1188593</v>
      </c>
      <c r="C25" s="5" t="n">
        <v>698175</v>
      </c>
      <c r="D25" s="5" t="n">
        <v>2282679</v>
      </c>
      <c r="E25" s="5" t="n">
        <v>1261224</v>
      </c>
    </row>
    <row r="26" spans="1:6">
      <c r="A26" s="4" t="s">
        <v>104</v>
      </c>
      <c r="B26" s="5" t="n">
        <v>376296</v>
      </c>
      <c r="C26" s="5" t="n">
        <v>307140</v>
      </c>
      <c r="D26" s="5" t="n">
        <v>742628</v>
      </c>
      <c r="E26" s="5" t="n">
        <v>547683</v>
      </c>
    </row>
    <row r="27" spans="1:6">
      <c r="A27" s="4" t="s">
        <v>295</v>
      </c>
      <c r="B27" s="5" t="n">
        <v>744698</v>
      </c>
      <c r="C27" s="5" t="n">
        <v>352581</v>
      </c>
      <c r="D27" s="5" t="n">
        <v>1435052</v>
      </c>
      <c r="E27" s="5" t="n">
        <v>642676</v>
      </c>
    </row>
    <row r="28" spans="1:6">
      <c r="A28" s="4" t="s">
        <v>499</v>
      </c>
      <c r="B28" s="5" t="n">
        <v>52637208</v>
      </c>
      <c r="D28" s="5" t="n">
        <v>52637208</v>
      </c>
      <c r="F28" s="5" t="n">
        <v>47429368</v>
      </c>
    </row>
    <row r="29" spans="1:6">
      <c r="A29" s="4" t="s">
        <v>502</v>
      </c>
    </row>
    <row r="30" spans="1:6">
      <c r="A30" s="3" t="s">
        <v>495</v>
      </c>
    </row>
    <row r="31" spans="1:6">
      <c r="A31" s="4" t="s">
        <v>95</v>
      </c>
      <c r="B31" s="5" t="n">
        <v>162012</v>
      </c>
      <c r="C31" s="5" t="n">
        <v>216210</v>
      </c>
      <c r="D31" s="5" t="n">
        <v>321859</v>
      </c>
      <c r="E31" s="5" t="n">
        <v>396376</v>
      </c>
    </row>
    <row r="32" spans="1:6">
      <c r="A32" s="4" t="s">
        <v>496</v>
      </c>
      <c r="B32" s="5" t="n">
        <v>0</v>
      </c>
      <c r="C32" s="5" t="n">
        <v>0</v>
      </c>
      <c r="D32" s="5" t="n">
        <v>0</v>
      </c>
      <c r="E32" s="5" t="n">
        <v>0</v>
      </c>
    </row>
    <row r="33" spans="1:6">
      <c r="A33" s="4" t="s">
        <v>497</v>
      </c>
      <c r="B33" s="5" t="n">
        <v>80614</v>
      </c>
      <c r="C33" s="5" t="n">
        <v>88825</v>
      </c>
      <c r="D33" s="5" t="n">
        <v>159699</v>
      </c>
      <c r="E33" s="5" t="n">
        <v>156109</v>
      </c>
    </row>
    <row r="34" spans="1:6">
      <c r="A34" s="4" t="s">
        <v>498</v>
      </c>
      <c r="B34" s="5" t="n">
        <v>0</v>
      </c>
      <c r="C34" s="5" t="n">
        <v>0</v>
      </c>
      <c r="D34" s="5" t="n">
        <v>0</v>
      </c>
      <c r="E34" s="5" t="n">
        <v>0</v>
      </c>
    </row>
    <row r="35" spans="1:6">
      <c r="A35" s="4" t="s">
        <v>104</v>
      </c>
      <c r="B35" s="5" t="n">
        <v>0</v>
      </c>
      <c r="C35" s="5" t="n">
        <v>0</v>
      </c>
      <c r="D35" s="5" t="n">
        <v>0</v>
      </c>
      <c r="E35" s="5" t="n">
        <v>0</v>
      </c>
    </row>
    <row r="36" spans="1:6">
      <c r="A36" s="4" t="s">
        <v>295</v>
      </c>
      <c r="B36" s="5" t="n">
        <v>80699</v>
      </c>
      <c r="C36" s="6" t="n">
        <v>88932</v>
      </c>
      <c r="D36" s="5" t="n">
        <v>159986</v>
      </c>
      <c r="E36" s="6" t="n">
        <v>156291</v>
      </c>
    </row>
    <row r="37" spans="1:6">
      <c r="A37" s="4" t="s">
        <v>499</v>
      </c>
      <c r="B37" s="6" t="n">
        <v>16802630</v>
      </c>
      <c r="D37" s="6" t="n">
        <v>16802630</v>
      </c>
      <c r="F37" s="6" t="n">
        <v>1495530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1</v>
      </c>
    </row>
    <row r="2" spans="1:3">
      <c r="A2" s="3" t="s">
        <v>504</v>
      </c>
    </row>
    <row r="3" spans="1:3">
      <c r="A3" s="4" t="s">
        <v>505</v>
      </c>
      <c r="B3" s="6" t="n">
        <v>2953173</v>
      </c>
      <c r="C3" s="6" t="n">
        <v>1521939</v>
      </c>
    </row>
    <row r="4" spans="1:3">
      <c r="A4" s="4" t="s">
        <v>506</v>
      </c>
      <c r="B4" s="5" t="n">
        <v>11945</v>
      </c>
      <c r="C4" s="5" t="n">
        <v>11945</v>
      </c>
    </row>
    <row r="5" spans="1:3">
      <c r="A5" s="4" t="s">
        <v>507</v>
      </c>
      <c r="B5" s="5" t="n">
        <v>217147</v>
      </c>
      <c r="C5" s="5" t="n">
        <v>0</v>
      </c>
    </row>
    <row r="6" spans="1:3">
      <c r="A6" s="4" t="s">
        <v>508</v>
      </c>
      <c r="B6" s="5" t="n">
        <v>11698969</v>
      </c>
      <c r="C6" s="5" t="n">
        <v>12178853</v>
      </c>
    </row>
    <row r="7" spans="1:3">
      <c r="A7" s="4" t="s">
        <v>509</v>
      </c>
      <c r="B7" s="5" t="n">
        <v>14881234</v>
      </c>
      <c r="C7" s="5" t="n">
        <v>13712737</v>
      </c>
    </row>
    <row r="8" spans="1:3">
      <c r="A8" s="4" t="s">
        <v>510</v>
      </c>
    </row>
    <row r="9" spans="1:3">
      <c r="A9" s="3" t="s">
        <v>504</v>
      </c>
    </row>
    <row r="10" spans="1:3">
      <c r="A10" s="4" t="s">
        <v>505</v>
      </c>
      <c r="B10" s="5" t="n">
        <v>2386713</v>
      </c>
      <c r="C10" s="5" t="n">
        <v>569558</v>
      </c>
    </row>
    <row r="11" spans="1:3">
      <c r="A11" s="4" t="s">
        <v>511</v>
      </c>
    </row>
    <row r="12" spans="1:3">
      <c r="A12" s="3" t="s">
        <v>504</v>
      </c>
    </row>
    <row r="13" spans="1:3">
      <c r="A13" s="4" t="s">
        <v>505</v>
      </c>
      <c r="B13" s="5" t="n">
        <v>180809</v>
      </c>
      <c r="C13" s="5" t="n">
        <v>265392</v>
      </c>
    </row>
    <row r="14" spans="1:3">
      <c r="A14" s="4" t="s">
        <v>508</v>
      </c>
      <c r="B14" s="5" t="n">
        <v>371475</v>
      </c>
      <c r="C14" s="5" t="n">
        <v>756803</v>
      </c>
    </row>
    <row r="15" spans="1:3">
      <c r="A15" s="4" t="s">
        <v>512</v>
      </c>
    </row>
    <row r="16" spans="1:3">
      <c r="A16" s="3" t="s">
        <v>504</v>
      </c>
    </row>
    <row r="17" spans="1:3">
      <c r="A17" s="4" t="s">
        <v>505</v>
      </c>
      <c r="B17" s="5" t="n">
        <v>301336</v>
      </c>
      <c r="C17" s="5" t="n">
        <v>602674</v>
      </c>
    </row>
    <row r="18" spans="1:3">
      <c r="A18" s="4" t="s">
        <v>508</v>
      </c>
      <c r="B18" s="5" t="n">
        <v>9414695</v>
      </c>
      <c r="C18" s="5" t="n">
        <v>9414695</v>
      </c>
    </row>
    <row r="19" spans="1:3">
      <c r="A19" s="4" t="s">
        <v>513</v>
      </c>
    </row>
    <row r="20" spans="1:3">
      <c r="A20" s="3" t="s">
        <v>504</v>
      </c>
    </row>
    <row r="21" spans="1:3">
      <c r="A21" s="4" t="s">
        <v>505</v>
      </c>
      <c r="B21" s="5" t="n">
        <v>84315</v>
      </c>
      <c r="C21" s="5" t="n">
        <v>84315</v>
      </c>
    </row>
    <row r="22" spans="1:3">
      <c r="A22" s="4" t="s">
        <v>508</v>
      </c>
      <c r="B22" s="5" t="n">
        <v>257085</v>
      </c>
      <c r="C22" s="5" t="n">
        <v>294547</v>
      </c>
    </row>
    <row r="23" spans="1:3">
      <c r="A23" s="4" t="s">
        <v>514</v>
      </c>
    </row>
    <row r="24" spans="1:3">
      <c r="A24" s="3" t="s">
        <v>504</v>
      </c>
    </row>
    <row r="25" spans="1:3">
      <c r="A25" s="4" t="s">
        <v>508</v>
      </c>
      <c r="B25" s="6" t="n">
        <v>1655714</v>
      </c>
      <c r="C25" s="6" t="n">
        <v>17128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1</v>
      </c>
    </row>
    <row r="2" spans="1:3">
      <c r="A2" s="3" t="s">
        <v>309</v>
      </c>
    </row>
    <row r="3" spans="1:3">
      <c r="A3" s="4" t="s">
        <v>516</v>
      </c>
      <c r="B3" s="6" t="n">
        <v>2986791</v>
      </c>
      <c r="C3" s="6" t="n">
        <v>4877603</v>
      </c>
    </row>
    <row r="4" spans="1:3">
      <c r="A4" s="3" t="s">
        <v>517</v>
      </c>
    </row>
    <row r="5" spans="1:3">
      <c r="A5" s="4" t="s">
        <v>67</v>
      </c>
      <c r="B5" s="5" t="n">
        <v>6943766</v>
      </c>
      <c r="C5" s="5" t="n">
        <v>6788683</v>
      </c>
    </row>
    <row r="6" spans="1:3">
      <c r="A6" s="4" t="s">
        <v>68</v>
      </c>
      <c r="B6" s="5" t="n">
        <v>12303970</v>
      </c>
      <c r="C6" s="5" t="n">
        <v>11892352</v>
      </c>
    </row>
    <row r="7" spans="1:3">
      <c r="A7" s="4" t="s">
        <v>518</v>
      </c>
      <c r="B7" s="5" t="n">
        <v>10767006</v>
      </c>
      <c r="C7" s="5" t="n">
        <v>10934434</v>
      </c>
    </row>
    <row r="8" spans="1:3">
      <c r="A8" s="4" t="s">
        <v>519</v>
      </c>
      <c r="B8" s="5" t="n">
        <v>30014742</v>
      </c>
      <c r="C8" s="5" t="n">
        <v>29615469</v>
      </c>
    </row>
    <row r="9" spans="1:3">
      <c r="A9" s="4" t="s">
        <v>520</v>
      </c>
      <c r="B9" s="5" t="n">
        <v>33001533</v>
      </c>
      <c r="C9" s="5" t="n">
        <v>34493072</v>
      </c>
    </row>
    <row r="10" spans="1:3">
      <c r="A10" s="4" t="s">
        <v>521</v>
      </c>
    </row>
    <row r="11" spans="1:3">
      <c r="A11" s="3" t="s">
        <v>309</v>
      </c>
    </row>
    <row r="12" spans="1:3">
      <c r="A12" s="4" t="s">
        <v>516</v>
      </c>
      <c r="B12" s="5" t="n">
        <v>2217721</v>
      </c>
      <c r="C12" s="5" t="n">
        <v>161837</v>
      </c>
    </row>
    <row r="13" spans="1:3">
      <c r="A13" s="4" t="s">
        <v>522</v>
      </c>
    </row>
    <row r="14" spans="1:3">
      <c r="A14" s="3" t="s">
        <v>309</v>
      </c>
    </row>
    <row r="15" spans="1:3">
      <c r="A15" s="4" t="s">
        <v>516</v>
      </c>
      <c r="B15" s="5" t="n">
        <v>397581</v>
      </c>
      <c r="C15" s="5" t="n">
        <v>574181</v>
      </c>
    </row>
    <row r="16" spans="1:3">
      <c r="A16" s="4" t="s">
        <v>523</v>
      </c>
    </row>
    <row r="17" spans="1:3">
      <c r="A17" s="3" t="s">
        <v>309</v>
      </c>
    </row>
    <row r="18" spans="1:3">
      <c r="A18" s="4" t="s">
        <v>516</v>
      </c>
      <c r="B18" s="5" t="n">
        <v>0</v>
      </c>
      <c r="C18" s="5" t="n">
        <v>3827588</v>
      </c>
    </row>
    <row r="19" spans="1:3">
      <c r="A19" s="4" t="s">
        <v>524</v>
      </c>
    </row>
    <row r="20" spans="1:3">
      <c r="A20" s="3" t="s">
        <v>309</v>
      </c>
    </row>
    <row r="21" spans="1:3">
      <c r="A21" s="4" t="s">
        <v>516</v>
      </c>
      <c r="B21" s="5" t="n">
        <v>205353</v>
      </c>
      <c r="C21" s="5" t="n">
        <v>205353</v>
      </c>
    </row>
    <row r="22" spans="1:3">
      <c r="A22" s="4" t="s">
        <v>525</v>
      </c>
    </row>
    <row r="23" spans="1:3">
      <c r="A23" s="3" t="s">
        <v>309</v>
      </c>
    </row>
    <row r="24" spans="1:3">
      <c r="A24" s="4" t="s">
        <v>516</v>
      </c>
      <c r="B24" s="6" t="n">
        <v>166136</v>
      </c>
      <c r="C24" s="6" t="n">
        <v>1086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1</v>
      </c>
    </row>
    <row r="2" spans="1:3">
      <c r="A2" s="3" t="s">
        <v>210</v>
      </c>
    </row>
    <row r="3" spans="1:3">
      <c r="A3" s="4" t="s">
        <v>527</v>
      </c>
      <c r="B3" s="6" t="n">
        <v>14652142</v>
      </c>
      <c r="C3" s="6" t="n">
        <v>137007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9"/>
    <col customWidth="1" max="2" min="2" width="13"/>
    <col customWidth="1" max="3" min="3" width="13"/>
    <col customWidth="1" max="4" min="4" width="31"/>
    <col customWidth="1" max="5" min="5" width="18"/>
    <col customWidth="1" max="6" min="6" width="46"/>
  </cols>
  <sheetData>
    <row r="1" spans="1:6">
      <c r="A1" s="1" t="s">
        <v>120</v>
      </c>
      <c r="B1" s="2" t="s">
        <v>121</v>
      </c>
      <c r="C1" s="2" t="s">
        <v>122</v>
      </c>
      <c r="D1" s="2" t="s">
        <v>123</v>
      </c>
      <c r="E1" s="2" t="s">
        <v>124</v>
      </c>
      <c r="F1" s="2" t="s">
        <v>125</v>
      </c>
    </row>
    <row r="2" spans="1:6">
      <c r="A2" s="4" t="s">
        <v>126</v>
      </c>
      <c r="B2" s="6" t="n">
        <v>79583112</v>
      </c>
      <c r="C2" s="6" t="n">
        <v>39973075</v>
      </c>
      <c r="D2" s="6" t="n">
        <v>13043656</v>
      </c>
      <c r="E2" s="6" t="n">
        <v>27438049</v>
      </c>
      <c r="F2" s="6" t="n">
        <v>-871668</v>
      </c>
    </row>
    <row r="3" spans="1:6">
      <c r="A3" s="3" t="s">
        <v>127</v>
      </c>
    </row>
    <row r="4" spans="1:6">
      <c r="A4" s="4" t="s">
        <v>128</v>
      </c>
      <c r="B4" s="5" t="n">
        <v>2434162</v>
      </c>
      <c r="E4" s="5" t="n">
        <v>2434162</v>
      </c>
    </row>
    <row r="5" spans="1:6">
      <c r="A5" s="4" t="s">
        <v>129</v>
      </c>
      <c r="B5" s="5" t="n">
        <v>-83316</v>
      </c>
      <c r="F5" s="5" t="n">
        <v>-83316</v>
      </c>
    </row>
    <row r="6" spans="1:6">
      <c r="A6" s="4" t="s">
        <v>130</v>
      </c>
      <c r="B6" s="5" t="n">
        <v>-1322335</v>
      </c>
      <c r="E6" s="5" t="n">
        <v>-1322335</v>
      </c>
    </row>
    <row r="7" spans="1:6">
      <c r="A7" s="4" t="s">
        <v>131</v>
      </c>
      <c r="B7" s="5" t="n">
        <v>348117</v>
      </c>
      <c r="C7" s="5" t="n">
        <v>85175</v>
      </c>
      <c r="D7" s="5" t="n">
        <v>262942</v>
      </c>
    </row>
    <row r="8" spans="1:6">
      <c r="A8" s="4" t="s">
        <v>132</v>
      </c>
      <c r="B8" s="5" t="n">
        <v>80959740</v>
      </c>
      <c r="C8" s="5" t="n">
        <v>40058250</v>
      </c>
      <c r="D8" s="5" t="n">
        <v>13306598</v>
      </c>
      <c r="E8" s="5" t="n">
        <v>28549876</v>
      </c>
      <c r="F8" s="5" t="n">
        <v>-954984</v>
      </c>
    </row>
    <row r="9" spans="1:6">
      <c r="A9" s="4" t="s">
        <v>126</v>
      </c>
      <c r="B9" s="5" t="n">
        <v>79583112</v>
      </c>
      <c r="C9" s="5" t="n">
        <v>39973075</v>
      </c>
      <c r="D9" s="5" t="n">
        <v>13043656</v>
      </c>
      <c r="E9" s="5" t="n">
        <v>27438049</v>
      </c>
      <c r="F9" s="5" t="n">
        <v>-871668</v>
      </c>
    </row>
    <row r="10" spans="1:6">
      <c r="A10" s="3" t="s">
        <v>127</v>
      </c>
    </row>
    <row r="11" spans="1:6">
      <c r="A11" s="4" t="s">
        <v>128</v>
      </c>
      <c r="B11" s="5" t="n">
        <v>7104252</v>
      </c>
    </row>
    <row r="12" spans="1:6">
      <c r="A12" s="4" t="s">
        <v>129</v>
      </c>
      <c r="B12" s="5" t="n">
        <v>-129350</v>
      </c>
    </row>
    <row r="13" spans="1:6">
      <c r="A13" s="4" t="s">
        <v>133</v>
      </c>
      <c r="B13" s="5" t="n">
        <v>84974517</v>
      </c>
      <c r="C13" s="5" t="n">
        <v>40216360</v>
      </c>
      <c r="D13" s="5" t="n">
        <v>13868387</v>
      </c>
      <c r="E13" s="5" t="n">
        <v>31890788</v>
      </c>
      <c r="F13" s="5" t="n">
        <v>-1001018</v>
      </c>
    </row>
    <row r="14" spans="1:6">
      <c r="A14" s="4" t="s">
        <v>134</v>
      </c>
      <c r="B14" s="5" t="n">
        <v>80959740</v>
      </c>
      <c r="C14" s="5" t="n">
        <v>40058250</v>
      </c>
      <c r="D14" s="5" t="n">
        <v>13306598</v>
      </c>
      <c r="E14" s="5" t="n">
        <v>28549876</v>
      </c>
      <c r="F14" s="5" t="n">
        <v>-954984</v>
      </c>
    </row>
    <row r="15" spans="1:6">
      <c r="A15" s="3" t="s">
        <v>127</v>
      </c>
    </row>
    <row r="16" spans="1:6">
      <c r="A16" s="4" t="s">
        <v>128</v>
      </c>
      <c r="B16" s="5" t="n">
        <v>4670090</v>
      </c>
      <c r="E16" s="5" t="n">
        <v>4670090</v>
      </c>
    </row>
    <row r="17" spans="1:6">
      <c r="A17" s="4" t="s">
        <v>129</v>
      </c>
      <c r="B17" s="5" t="n">
        <v>-46034</v>
      </c>
      <c r="F17" s="5" t="n">
        <v>-46034</v>
      </c>
    </row>
    <row r="18" spans="1:6">
      <c r="A18" s="4" t="s">
        <v>130</v>
      </c>
      <c r="B18" s="5" t="n">
        <v>-1329178</v>
      </c>
      <c r="E18" s="5" t="n">
        <v>-1329178</v>
      </c>
    </row>
    <row r="19" spans="1:6">
      <c r="A19" s="4" t="s">
        <v>131</v>
      </c>
      <c r="B19" s="5" t="n">
        <v>719899</v>
      </c>
      <c r="C19" s="5" t="n">
        <v>158110</v>
      </c>
      <c r="D19" s="5" t="n">
        <v>561789</v>
      </c>
    </row>
    <row r="20" spans="1:6">
      <c r="A20" s="4" t="s">
        <v>133</v>
      </c>
      <c r="B20" s="5" t="n">
        <v>84974517</v>
      </c>
      <c r="C20" s="5" t="n">
        <v>40216360</v>
      </c>
      <c r="D20" s="5" t="n">
        <v>13868387</v>
      </c>
      <c r="E20" s="5" t="n">
        <v>31890788</v>
      </c>
      <c r="F20" s="5" t="n">
        <v>-1001018</v>
      </c>
    </row>
    <row r="21" spans="1:6">
      <c r="A21" s="4" t="s">
        <v>135</v>
      </c>
      <c r="B21" s="5" t="n">
        <v>83096392</v>
      </c>
      <c r="C21" s="5" t="n">
        <v>40366320</v>
      </c>
      <c r="D21" s="5" t="n">
        <v>14397072</v>
      </c>
      <c r="E21" s="5" t="n">
        <v>30821917</v>
      </c>
      <c r="F21" s="5" t="n">
        <v>-2488917</v>
      </c>
    </row>
    <row r="22" spans="1:6">
      <c r="A22" s="3" t="s">
        <v>127</v>
      </c>
    </row>
    <row r="23" spans="1:6">
      <c r="A23" s="4" t="s">
        <v>128</v>
      </c>
      <c r="B23" s="5" t="n">
        <v>4006936</v>
      </c>
      <c r="E23" s="5" t="n">
        <v>4006936</v>
      </c>
    </row>
    <row r="24" spans="1:6">
      <c r="A24" s="4" t="s">
        <v>129</v>
      </c>
      <c r="B24" s="5" t="n">
        <v>279844</v>
      </c>
      <c r="F24" s="5" t="n">
        <v>279844</v>
      </c>
    </row>
    <row r="25" spans="1:6">
      <c r="A25" s="4" t="s">
        <v>130</v>
      </c>
      <c r="B25" s="5" t="n">
        <v>-1419236</v>
      </c>
      <c r="E25" s="5" t="n">
        <v>-1419236</v>
      </c>
    </row>
    <row r="26" spans="1:6">
      <c r="A26" s="4" t="s">
        <v>131</v>
      </c>
      <c r="B26" s="5" t="n">
        <v>395199</v>
      </c>
      <c r="C26" s="5" t="n">
        <v>90265</v>
      </c>
      <c r="D26" s="5" t="n">
        <v>304934</v>
      </c>
    </row>
    <row r="27" spans="1:6">
      <c r="A27" s="4" t="s">
        <v>136</v>
      </c>
      <c r="B27" s="5" t="n">
        <v>86359135</v>
      </c>
      <c r="C27" s="5" t="n">
        <v>40456585</v>
      </c>
      <c r="D27" s="5" t="n">
        <v>14702006</v>
      </c>
      <c r="E27" s="5" t="n">
        <v>33409617</v>
      </c>
      <c r="F27" s="5" t="n">
        <v>-2209073</v>
      </c>
    </row>
    <row r="28" spans="1:6">
      <c r="A28" s="4" t="s">
        <v>135</v>
      </c>
      <c r="B28" s="5" t="n">
        <v>83096392</v>
      </c>
      <c r="C28" s="5" t="n">
        <v>40366320</v>
      </c>
      <c r="D28" s="5" t="n">
        <v>14397072</v>
      </c>
      <c r="E28" s="5" t="n">
        <v>30821917</v>
      </c>
      <c r="F28" s="5" t="n">
        <v>-2488917</v>
      </c>
    </row>
    <row r="29" spans="1:6">
      <c r="A29" s="3" t="s">
        <v>127</v>
      </c>
    </row>
    <row r="30" spans="1:6">
      <c r="A30" s="4" t="s">
        <v>128</v>
      </c>
      <c r="B30" s="5" t="n">
        <v>9687252</v>
      </c>
    </row>
    <row r="31" spans="1:6">
      <c r="A31" s="4" t="s">
        <v>129</v>
      </c>
      <c r="B31" s="5" t="n">
        <v>-919939</v>
      </c>
    </row>
    <row r="32" spans="1:6">
      <c r="A32" s="4" t="s">
        <v>137</v>
      </c>
      <c r="B32" s="5" t="n">
        <v>90317347</v>
      </c>
      <c r="C32" s="5" t="n">
        <v>40684725</v>
      </c>
      <c r="D32" s="5" t="n">
        <v>15375737</v>
      </c>
      <c r="E32" s="5" t="n">
        <v>37665741</v>
      </c>
      <c r="F32" s="5" t="n">
        <v>-3408856</v>
      </c>
    </row>
    <row r="33" spans="1:6">
      <c r="A33" s="4" t="s">
        <v>138</v>
      </c>
      <c r="B33" s="5" t="n">
        <v>86359135</v>
      </c>
      <c r="C33" s="5" t="n">
        <v>40456585</v>
      </c>
      <c r="D33" s="5" t="n">
        <v>14702006</v>
      </c>
      <c r="E33" s="5" t="n">
        <v>33409617</v>
      </c>
      <c r="F33" s="5" t="n">
        <v>-2209073</v>
      </c>
    </row>
    <row r="34" spans="1:6">
      <c r="A34" s="3" t="s">
        <v>127</v>
      </c>
    </row>
    <row r="35" spans="1:6">
      <c r="A35" s="4" t="s">
        <v>128</v>
      </c>
      <c r="B35" s="5" t="n">
        <v>5680316</v>
      </c>
      <c r="E35" s="5" t="n">
        <v>5680316</v>
      </c>
    </row>
    <row r="36" spans="1:6">
      <c r="A36" s="4" t="s">
        <v>129</v>
      </c>
      <c r="B36" s="5" t="n">
        <v>-1199783</v>
      </c>
      <c r="F36" s="5" t="n">
        <v>-1199783</v>
      </c>
    </row>
    <row r="37" spans="1:6">
      <c r="A37" s="4" t="s">
        <v>130</v>
      </c>
      <c r="B37" s="5" t="n">
        <v>-1424192</v>
      </c>
      <c r="E37" s="5" t="n">
        <v>-1424192</v>
      </c>
    </row>
    <row r="38" spans="1:6">
      <c r="A38" s="4" t="s">
        <v>131</v>
      </c>
      <c r="B38" s="5" t="n">
        <v>901871</v>
      </c>
      <c r="C38" s="5" t="n">
        <v>228140</v>
      </c>
      <c r="D38" s="5" t="n">
        <v>673731</v>
      </c>
    </row>
    <row r="39" spans="1:6">
      <c r="A39" s="4" t="s">
        <v>137</v>
      </c>
      <c r="B39" s="6" t="n">
        <v>90317347</v>
      </c>
      <c r="C39" s="6" t="n">
        <v>40684725</v>
      </c>
      <c r="D39" s="6" t="n">
        <v>15375737</v>
      </c>
      <c r="E39" s="6" t="n">
        <v>37665741</v>
      </c>
      <c r="F39" s="6" t="n">
        <v>-34088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39</v>
      </c>
      <c r="B1" s="2" t="s">
        <v>92</v>
      </c>
    </row>
    <row r="2" spans="1:5">
      <c r="B2" s="2" t="s">
        <v>2</v>
      </c>
      <c r="C2" s="2" t="s">
        <v>140</v>
      </c>
      <c r="D2" s="2" t="s">
        <v>93</v>
      </c>
      <c r="E2" s="2" t="s">
        <v>141</v>
      </c>
    </row>
    <row r="3" spans="1:5">
      <c r="A3" s="3" t="s">
        <v>142</v>
      </c>
    </row>
    <row r="4" spans="1:5">
      <c r="A4" s="4" t="s">
        <v>143</v>
      </c>
      <c r="B4" s="9" t="n">
        <v>0.175</v>
      </c>
      <c r="C4" s="9" t="n">
        <v>0.175</v>
      </c>
      <c r="D4" s="9" t="n">
        <v>0.165</v>
      </c>
      <c r="E4" s="9" t="n">
        <v>0.165</v>
      </c>
    </row>
    <row r="5" spans="1:5">
      <c r="A5" s="4" t="s">
        <v>144</v>
      </c>
      <c r="B5" s="5" t="n">
        <v>45628</v>
      </c>
      <c r="C5" s="5" t="n">
        <v>18053</v>
      </c>
      <c r="D5" s="5" t="n">
        <v>31622</v>
      </c>
      <c r="E5" s="5" t="n">
        <v>17035</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93</v>
      </c>
    </row>
    <row r="3" spans="1:3">
      <c r="A3" s="3" t="s">
        <v>146</v>
      </c>
    </row>
    <row r="4" spans="1:3">
      <c r="A4" s="4" t="s">
        <v>128</v>
      </c>
      <c r="B4" s="6" t="n">
        <v>9687252</v>
      </c>
      <c r="C4" s="6" t="n">
        <v>7104252</v>
      </c>
    </row>
    <row r="5" spans="1:3">
      <c r="A5" s="3" t="s">
        <v>147</v>
      </c>
    </row>
    <row r="6" spans="1:3">
      <c r="A6" s="4" t="s">
        <v>99</v>
      </c>
      <c r="B6" s="5" t="n">
        <v>4095390</v>
      </c>
      <c r="C6" s="5" t="n">
        <v>3880945</v>
      </c>
    </row>
    <row r="7" spans="1:3">
      <c r="A7" s="4" t="s">
        <v>148</v>
      </c>
      <c r="B7" s="5" t="n">
        <v>-286237</v>
      </c>
      <c r="C7" s="5" t="n">
        <v>-123237</v>
      </c>
    </row>
    <row r="8" spans="1:3">
      <c r="A8" s="4" t="s">
        <v>102</v>
      </c>
      <c r="B8" s="5" t="n">
        <v>-2282679</v>
      </c>
      <c r="C8" s="5" t="n">
        <v>-1261224</v>
      </c>
    </row>
    <row r="9" spans="1:3">
      <c r="A9" s="4" t="s">
        <v>149</v>
      </c>
      <c r="B9" s="5" t="n">
        <v>-217147</v>
      </c>
      <c r="C9" s="5" t="n">
        <v>0</v>
      </c>
    </row>
    <row r="10" spans="1:3">
      <c r="A10" s="4" t="s">
        <v>150</v>
      </c>
      <c r="B10" s="5" t="n">
        <v>171552</v>
      </c>
      <c r="C10" s="5" t="n">
        <v>1332387</v>
      </c>
    </row>
    <row r="11" spans="1:3">
      <c r="A11" s="4" t="s">
        <v>151</v>
      </c>
      <c r="B11" s="5" t="n">
        <v>11168131</v>
      </c>
      <c r="C11" s="5" t="n">
        <v>10933123</v>
      </c>
    </row>
    <row r="12" spans="1:3">
      <c r="A12" s="3" t="s">
        <v>152</v>
      </c>
    </row>
    <row r="13" spans="1:3">
      <c r="A13" s="4" t="s">
        <v>153</v>
      </c>
      <c r="B13" s="5" t="n">
        <v>-10435947</v>
      </c>
      <c r="C13" s="5" t="n">
        <v>-10975996</v>
      </c>
    </row>
    <row r="14" spans="1:3">
      <c r="A14" s="4" t="s">
        <v>48</v>
      </c>
      <c r="B14" s="5" t="n">
        <v>-5931060</v>
      </c>
      <c r="C14" s="5" t="n">
        <v>-13304263</v>
      </c>
    </row>
    <row r="15" spans="1:3">
      <c r="A15" s="4" t="s">
        <v>154</v>
      </c>
      <c r="B15" s="5" t="n">
        <v>13666</v>
      </c>
      <c r="C15" s="5" t="n">
        <v>1219</v>
      </c>
    </row>
    <row r="16" spans="1:3">
      <c r="A16" s="4" t="s">
        <v>155</v>
      </c>
      <c r="B16" s="5" t="n">
        <v>-16353341</v>
      </c>
      <c r="C16" s="5" t="n">
        <v>-24279040</v>
      </c>
    </row>
    <row r="17" spans="1:3">
      <c r="A17" s="3" t="s">
        <v>156</v>
      </c>
    </row>
    <row r="18" spans="1:3">
      <c r="A18" s="4" t="s">
        <v>157</v>
      </c>
      <c r="B18" s="5" t="n">
        <v>17063000</v>
      </c>
      <c r="C18" s="5" t="n">
        <v>23979000</v>
      </c>
    </row>
    <row r="19" spans="1:3">
      <c r="A19" s="4" t="s">
        <v>158</v>
      </c>
      <c r="B19" s="5" t="n">
        <v>9784534</v>
      </c>
      <c r="C19" s="5" t="n">
        <v>23308642</v>
      </c>
    </row>
    <row r="20" spans="1:3">
      <c r="A20" s="4" t="s">
        <v>159</v>
      </c>
      <c r="B20" s="5" t="n">
        <v>-17957007</v>
      </c>
      <c r="C20" s="5" t="n">
        <v>-30669659</v>
      </c>
    </row>
    <row r="21" spans="1:3">
      <c r="A21" s="4" t="s">
        <v>160</v>
      </c>
      <c r="B21" s="5" t="n">
        <v>-70750</v>
      </c>
      <c r="C21" s="5" t="n">
        <v>-60343</v>
      </c>
    </row>
    <row r="22" spans="1:3">
      <c r="A22" s="4" t="s">
        <v>161</v>
      </c>
      <c r="B22" s="5" t="n">
        <v>1297070</v>
      </c>
      <c r="C22" s="5" t="n">
        <v>1068016</v>
      </c>
    </row>
    <row r="23" spans="1:3">
      <c r="A23" s="4" t="s">
        <v>162</v>
      </c>
      <c r="B23" s="5" t="n">
        <v>-2758757</v>
      </c>
      <c r="C23" s="5" t="n">
        <v>-2559587</v>
      </c>
    </row>
    <row r="24" spans="1:3">
      <c r="A24" s="4" t="s">
        <v>163</v>
      </c>
      <c r="B24" s="5" t="n">
        <v>7358090</v>
      </c>
      <c r="C24" s="5" t="n">
        <v>15066069</v>
      </c>
    </row>
    <row r="25" spans="1:3">
      <c r="A25" s="4" t="s">
        <v>164</v>
      </c>
      <c r="B25" s="5" t="n">
        <v>2172880</v>
      </c>
      <c r="C25" s="5" t="n">
        <v>1720152</v>
      </c>
    </row>
    <row r="26" spans="1:3">
      <c r="A26" s="4" t="s">
        <v>165</v>
      </c>
      <c r="B26" s="5" t="n">
        <v>1631348</v>
      </c>
      <c r="C26" s="5" t="n">
        <v>247411</v>
      </c>
    </row>
    <row r="27" spans="1:3">
      <c r="A27" s="4" t="s">
        <v>166</v>
      </c>
      <c r="B27" s="5" t="n">
        <v>3804228</v>
      </c>
      <c r="C27" s="5" t="n">
        <v>1967563</v>
      </c>
    </row>
    <row r="28" spans="1:3">
      <c r="A28" s="3" t="s">
        <v>167</v>
      </c>
    </row>
    <row r="29" spans="1:3">
      <c r="A29" s="4" t="s">
        <v>168</v>
      </c>
      <c r="B29" s="5" t="n">
        <v>2001734</v>
      </c>
      <c r="C29" s="5" t="n">
        <v>1549778</v>
      </c>
    </row>
    <row r="30" spans="1:3">
      <c r="A30" s="4" t="s">
        <v>169</v>
      </c>
      <c r="B30" s="6" t="n">
        <v>985000</v>
      </c>
      <c r="C30" s="6" t="n">
        <v>1623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9:10:01Z</dcterms:created>
  <dcterms:modified xmlns:dcterms="http://purl.org/dc/terms/" xmlns:xsi="http://www.w3.org/2001/XMLSchema-instance" xsi:type="dcterms:W3CDTF">2020-05-07T09:10:01Z</dcterms:modified>
</cp:coreProperties>
</file>